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Cash and Cash Equivalents" sheetId="10" state="visible" r:id="rId10"/>
    <sheet xmlns:r="http://schemas.openxmlformats.org/officeDocument/2006/relationships" name="Short-Term Investments" sheetId="11" state="visible" r:id="rId11"/>
    <sheet xmlns:r="http://schemas.openxmlformats.org/officeDocument/2006/relationships" name="Fair Value Measurements" sheetId="12" state="visible" r:id="rId12"/>
    <sheet xmlns:r="http://schemas.openxmlformats.org/officeDocument/2006/relationships" name="Property and Equipment" sheetId="13" state="visible" r:id="rId13"/>
    <sheet xmlns:r="http://schemas.openxmlformats.org/officeDocument/2006/relationships" name="Accrued Expenses and Other Liab" sheetId="14" state="visible" r:id="rId14"/>
    <sheet xmlns:r="http://schemas.openxmlformats.org/officeDocument/2006/relationships" name="Commitments and Contingencies" sheetId="15" state="visible" r:id="rId15"/>
    <sheet xmlns:r="http://schemas.openxmlformats.org/officeDocument/2006/relationships" name="License Agreement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Stock Incentive Plans" sheetId="19" state="visible" r:id="rId19"/>
    <sheet xmlns:r="http://schemas.openxmlformats.org/officeDocument/2006/relationships" name="Net Loss Per Share" sheetId="20" state="visible" r:id="rId20"/>
    <sheet xmlns:r="http://schemas.openxmlformats.org/officeDocument/2006/relationships" name="Defined Contribution Plan" sheetId="21" state="visible" r:id="rId21"/>
    <sheet xmlns:r="http://schemas.openxmlformats.org/officeDocument/2006/relationships" name="Collaboration and License Agree" sheetId="22" state="visible" r:id="rId22"/>
    <sheet xmlns:r="http://schemas.openxmlformats.org/officeDocument/2006/relationships" name="Pfizer Stock Purchase Agreement" sheetId="23" state="visible" r:id="rId23"/>
    <sheet xmlns:r="http://schemas.openxmlformats.org/officeDocument/2006/relationships" name="Assets Held For Sale" sheetId="24" state="visible" r:id="rId24"/>
    <sheet xmlns:r="http://schemas.openxmlformats.org/officeDocument/2006/relationships" name="Subsequent Event"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Cash and Cash Equivalents (Tabl" sheetId="28" state="visible" r:id="rId28"/>
    <sheet xmlns:r="http://schemas.openxmlformats.org/officeDocument/2006/relationships" name="Short-Term Investments (Tables)" sheetId="29" state="visible" r:id="rId29"/>
    <sheet xmlns:r="http://schemas.openxmlformats.org/officeDocument/2006/relationships" name="Fair Value Measurements (Tables" sheetId="30" state="visible" r:id="rId30"/>
    <sheet xmlns:r="http://schemas.openxmlformats.org/officeDocument/2006/relationships" name="Property and Equipment (Tables)" sheetId="31" state="visible" r:id="rId31"/>
    <sheet xmlns:r="http://schemas.openxmlformats.org/officeDocument/2006/relationships" name="Accrued Expenses and Other Li_2" sheetId="32" state="visible" r:id="rId32"/>
    <sheet xmlns:r="http://schemas.openxmlformats.org/officeDocument/2006/relationships" name="Commitments and Contingencies (" sheetId="33" state="visible" r:id="rId33"/>
    <sheet xmlns:r="http://schemas.openxmlformats.org/officeDocument/2006/relationships" name="Income Taxes (Tables)" sheetId="34" state="visible" r:id="rId34"/>
    <sheet xmlns:r="http://schemas.openxmlformats.org/officeDocument/2006/relationships" name="Stock Incentive Plans (Tables)" sheetId="35" state="visible" r:id="rId35"/>
    <sheet xmlns:r="http://schemas.openxmlformats.org/officeDocument/2006/relationships" name="Net Loss Per Share (Tables)" sheetId="36" state="visible" r:id="rId36"/>
    <sheet xmlns:r="http://schemas.openxmlformats.org/officeDocument/2006/relationships" name="Nature of Business and Basis 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Cash and Cash Equiva" sheetId="42" state="visible" r:id="rId42"/>
    <sheet xmlns:r="http://schemas.openxmlformats.org/officeDocument/2006/relationships" name="Short-Term Investments - Additi" sheetId="43" state="visible" r:id="rId43"/>
    <sheet xmlns:r="http://schemas.openxmlformats.org/officeDocument/2006/relationships" name="Short-Term Investments - Summar" sheetId="44" state="visible" r:id="rId44"/>
    <sheet xmlns:r="http://schemas.openxmlformats.org/officeDocument/2006/relationships" name="Fair Value Measurements - Sched" sheetId="45" state="visible" r:id="rId45"/>
    <sheet xmlns:r="http://schemas.openxmlformats.org/officeDocument/2006/relationships" name="Fair Value Measurements - Addit" sheetId="46" state="visible" r:id="rId46"/>
    <sheet xmlns:r="http://schemas.openxmlformats.org/officeDocument/2006/relationships" name="Property and Equipment - Schedu" sheetId="47" state="visible" r:id="rId47"/>
    <sheet xmlns:r="http://schemas.openxmlformats.org/officeDocument/2006/relationships" name="Property and Equipment - Additi" sheetId="48" state="visible" r:id="rId48"/>
    <sheet xmlns:r="http://schemas.openxmlformats.org/officeDocument/2006/relationships" name="Accrued Expenses and Other Li_3"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Commitments and Contingencies_4" sheetId="53" state="visible" r:id="rId53"/>
    <sheet xmlns:r="http://schemas.openxmlformats.org/officeDocument/2006/relationships" name="Commitments and Contingencies_5" sheetId="54" state="visible" r:id="rId54"/>
    <sheet xmlns:r="http://schemas.openxmlformats.org/officeDocument/2006/relationships" name="License Agreements - Additional" sheetId="55" state="visible" r:id="rId55"/>
    <sheet xmlns:r="http://schemas.openxmlformats.org/officeDocument/2006/relationships" name="Income Taxes - Schedule of Reco" sheetId="56" state="visible" r:id="rId56"/>
    <sheet xmlns:r="http://schemas.openxmlformats.org/officeDocument/2006/relationships" name="Income Taxes - Schedule of Defe" sheetId="57" state="visible" r:id="rId57"/>
    <sheet xmlns:r="http://schemas.openxmlformats.org/officeDocument/2006/relationships" name="Income Taxes - Additional Infor" sheetId="58" state="visible" r:id="rId58"/>
    <sheet xmlns:r="http://schemas.openxmlformats.org/officeDocument/2006/relationships" name="Stockholders' Equity - Addition" sheetId="59" state="visible" r:id="rId59"/>
    <sheet xmlns:r="http://schemas.openxmlformats.org/officeDocument/2006/relationships" name="Stock Incentive Plans - Additio" sheetId="60" state="visible" r:id="rId60"/>
    <sheet xmlns:r="http://schemas.openxmlformats.org/officeDocument/2006/relationships" name="Stock Incentive Plans - Schedul" sheetId="61" state="visible" r:id="rId61"/>
    <sheet xmlns:r="http://schemas.openxmlformats.org/officeDocument/2006/relationships" name="Stock Incentive Plans - Summary" sheetId="62" state="visible" r:id="rId62"/>
    <sheet xmlns:r="http://schemas.openxmlformats.org/officeDocument/2006/relationships" name="Stock Incentive Plans - Summa_2" sheetId="63" state="visible" r:id="rId63"/>
    <sheet xmlns:r="http://schemas.openxmlformats.org/officeDocument/2006/relationships" name="Stock Incentive Plans - Summa_3" sheetId="64" state="visible" r:id="rId64"/>
    <sheet xmlns:r="http://schemas.openxmlformats.org/officeDocument/2006/relationships" name="Stock Incentive Plans - Sched_2" sheetId="65" state="visible" r:id="rId65"/>
    <sheet xmlns:r="http://schemas.openxmlformats.org/officeDocument/2006/relationships" name="Net Loss Per Share - Schedule o" sheetId="66" state="visible" r:id="rId66"/>
    <sheet xmlns:r="http://schemas.openxmlformats.org/officeDocument/2006/relationships" name="Defined Contribution Plan - Add" sheetId="67" state="visible" r:id="rId67"/>
    <sheet xmlns:r="http://schemas.openxmlformats.org/officeDocument/2006/relationships" name="Collaboration and License Agr_2" sheetId="68" state="visible" r:id="rId68"/>
    <sheet xmlns:r="http://schemas.openxmlformats.org/officeDocument/2006/relationships" name="Pfizer Stock Purchase Agreeme_2" sheetId="69" state="visible" r:id="rId69"/>
    <sheet xmlns:r="http://schemas.openxmlformats.org/officeDocument/2006/relationships" name="Assets Held For Sale (Additiona" sheetId="70" state="visible" r:id="rId70"/>
    <sheet xmlns:r="http://schemas.openxmlformats.org/officeDocument/2006/relationships" name="SUBSEQUENT EVENT (Additional In" sheetId="71" state="visible" r:id="rId71"/>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3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1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Period Focus</t>
        </is>
      </c>
      <c r="B7" s="4" t="inlineStr">
        <is>
          <t>FY</t>
        </is>
      </c>
    </row>
    <row r="8">
      <c r="A8" s="4" t="inlineStr">
        <is>
          <t>Document Fiscal Year Focus</t>
        </is>
      </c>
      <c r="B8" s="4" t="inlineStr">
        <is>
          <t>2021</t>
        </is>
      </c>
    </row>
    <row r="9">
      <c r="A9" s="4" t="inlineStr">
        <is>
          <t>Entity Registrant Name</t>
        </is>
      </c>
      <c r="B9" s="4" t="inlineStr">
        <is>
          <t>Homology Medicines, Inc</t>
        </is>
      </c>
    </row>
    <row r="10">
      <c r="A10" s="4" t="inlineStr">
        <is>
          <t>Entity Central Index Key</t>
        </is>
      </c>
      <c r="B10" s="4" t="inlineStr">
        <is>
          <t>0001661998</t>
        </is>
      </c>
    </row>
    <row r="11">
      <c r="A11" s="4" t="inlineStr">
        <is>
          <t>Entity Voluntary Filers</t>
        </is>
      </c>
      <c r="B11" s="4" t="inlineStr">
        <is>
          <t>No</t>
        </is>
      </c>
    </row>
    <row r="12">
      <c r="A12" s="4" t="inlineStr">
        <is>
          <t>Entity Well-known Seasoned Issuer</t>
        </is>
      </c>
      <c r="B12" s="4" t="inlineStr">
        <is>
          <t>No</t>
        </is>
      </c>
    </row>
    <row r="13">
      <c r="A13" s="4" t="inlineStr">
        <is>
          <t>Entity Current Reporting Status</t>
        </is>
      </c>
      <c r="B13" s="4" t="inlineStr">
        <is>
          <t>Yes</t>
        </is>
      </c>
    </row>
    <row r="14">
      <c r="A14" s="4" t="inlineStr">
        <is>
          <t>Trading Symbol</t>
        </is>
      </c>
      <c r="B14" s="4" t="inlineStr">
        <is>
          <t>FIXX</t>
        </is>
      </c>
    </row>
    <row r="15">
      <c r="A15" s="4" t="inlineStr">
        <is>
          <t>Current Fiscal Year End Date</t>
        </is>
      </c>
      <c r="B15" s="4" t="inlineStr">
        <is>
          <t>--12-31</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ICFR Auditor Attestation Flag</t>
        </is>
      </c>
      <c r="B20" s="4" t="inlineStr">
        <is>
          <t>false</t>
        </is>
      </c>
    </row>
    <row r="21">
      <c r="A21" s="4" t="inlineStr">
        <is>
          <t>Entity Shell Company</t>
        </is>
      </c>
      <c r="B21" s="4" t="inlineStr">
        <is>
          <t>false</t>
        </is>
      </c>
    </row>
    <row r="22">
      <c r="A22" s="4" t="inlineStr">
        <is>
          <t>Entity Common Stock, Shares Outstanding</t>
        </is>
      </c>
      <c r="C22" s="5" t="n">
        <v>57385285</v>
      </c>
    </row>
    <row r="23">
      <c r="A23" s="4" t="inlineStr">
        <is>
          <t>Entity Public Float</t>
        </is>
      </c>
      <c r="D23" s="6" t="n">
        <v>338.5</v>
      </c>
    </row>
    <row r="24">
      <c r="A24" s="4" t="inlineStr">
        <is>
          <t>Entity Interactive Data Current</t>
        </is>
      </c>
      <c r="B24" s="4" t="inlineStr">
        <is>
          <t>Yes</t>
        </is>
      </c>
    </row>
    <row r="25">
      <c r="A25" s="4" t="inlineStr">
        <is>
          <t>Title of 12(b) Security</t>
        </is>
      </c>
      <c r="B25" s="4" t="inlineStr">
        <is>
          <t>Common Stock, $0.0001 par value</t>
        </is>
      </c>
    </row>
    <row r="26">
      <c r="A26" s="4" t="inlineStr">
        <is>
          <t>Security Exchange Name</t>
        </is>
      </c>
      <c r="B26" s="4" t="inlineStr">
        <is>
          <t>NASDAQ</t>
        </is>
      </c>
    </row>
    <row r="27">
      <c r="A27" s="4" t="inlineStr">
        <is>
          <t>Entity File Number</t>
        </is>
      </c>
      <c r="B27" s="4" t="inlineStr">
        <is>
          <t>001-38433</t>
        </is>
      </c>
    </row>
    <row r="28">
      <c r="A28" s="4" t="inlineStr">
        <is>
          <t>Entity Incorporation, State or Country Code</t>
        </is>
      </c>
      <c r="B28" s="4" t="inlineStr">
        <is>
          <t>DE</t>
        </is>
      </c>
    </row>
    <row r="29">
      <c r="A29" s="4" t="inlineStr">
        <is>
          <t>Entity Tax Identification Number</t>
        </is>
      </c>
      <c r="B29" s="4" t="inlineStr">
        <is>
          <t>47-3468154</t>
        </is>
      </c>
    </row>
    <row r="30">
      <c r="A30" s="4" t="inlineStr">
        <is>
          <t>Entity Address, Address Line One</t>
        </is>
      </c>
      <c r="B30" s="4" t="inlineStr">
        <is>
          <t>One Patriots Park</t>
        </is>
      </c>
    </row>
    <row r="31">
      <c r="A31" s="4" t="inlineStr">
        <is>
          <t>Entity Address, City or Town</t>
        </is>
      </c>
      <c r="B31" s="4" t="inlineStr">
        <is>
          <t>Bedford</t>
        </is>
      </c>
    </row>
    <row r="32">
      <c r="A32" s="4" t="inlineStr">
        <is>
          <t>Entity Address, State or Province</t>
        </is>
      </c>
      <c r="B32" s="4" t="inlineStr">
        <is>
          <t>MA</t>
        </is>
      </c>
    </row>
    <row r="33">
      <c r="A33" s="4" t="inlineStr">
        <is>
          <t>Entity Address, Postal Zip Code</t>
        </is>
      </c>
      <c r="B33" s="4" t="inlineStr">
        <is>
          <t>01730</t>
        </is>
      </c>
    </row>
    <row r="34">
      <c r="A34" s="4" t="inlineStr">
        <is>
          <t>City Area Code</t>
        </is>
      </c>
      <c r="B34" s="4" t="inlineStr">
        <is>
          <t>781</t>
        </is>
      </c>
    </row>
    <row r="35">
      <c r="A35" s="4" t="inlineStr">
        <is>
          <t>Local Phone Number</t>
        </is>
      </c>
      <c r="B35" s="4" t="inlineStr">
        <is>
          <t>301-7277</t>
        </is>
      </c>
    </row>
    <row r="36">
      <c r="A36" s="4" t="inlineStr">
        <is>
          <t>Document Annual Report</t>
        </is>
      </c>
      <c r="B36" s="4" t="inlineStr">
        <is>
          <t>true</t>
        </is>
      </c>
    </row>
    <row r="37">
      <c r="A37" s="4" t="inlineStr">
        <is>
          <t>Document Transition Report</t>
        </is>
      </c>
      <c r="B37" s="4" t="inlineStr">
        <is>
          <t>false</t>
        </is>
      </c>
    </row>
    <row r="38">
      <c r="A38" s="4" t="inlineStr">
        <is>
          <t>Documents Incorporated by Reference</t>
        </is>
      </c>
      <c r="B38" s="4" t="inlineStr">
        <is>
          <t>None.</t>
        </is>
      </c>
    </row>
    <row r="39">
      <c r="A39" s="4" t="inlineStr">
        <is>
          <t>Auditor Firm ID</t>
        </is>
      </c>
      <c r="B39" s="4" t="inlineStr">
        <is>
          <t>34</t>
        </is>
      </c>
    </row>
    <row r="40">
      <c r="A40" s="4" t="inlineStr">
        <is>
          <t>Auditor Name</t>
        </is>
      </c>
      <c r="B40" s="4" t="inlineStr">
        <is>
          <t>Deloitte &amp; Touche LLP</t>
        </is>
      </c>
    </row>
    <row r="41">
      <c r="A41" s="4" t="inlineStr">
        <is>
          <t>Auditor Location</t>
        </is>
      </c>
      <c r="B41" s="4" t="inlineStr">
        <is>
          <t>Boston, Massachusetts, US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row>
    <row r="4">
      <c r="A4" s="4" t="inlineStr">
        <is>
          <t>Cash and Cash Equivalents</t>
        </is>
      </c>
      <c r="B4" s="4" t="inlineStr">
        <is>
          <t xml:space="preserve">3. CASH AND CASH EQUIVALENTS From time to time, the Company may have cash balances in financial institutions in excess of federal deposit insurance limits. The Company has never experienced any losses related to these balances. The Company considers only those investments that are highly liquid, readily convertible to cash, and that mature within three months from date of purchase to be cash equivalents. The following table summarizes the Company’s cash and cash equivalents:
December 31,
2021 2020
(in thousands)
Cash $ 59 $ 250
Money market funds 108,323 217,181
Total cash and cash equivalents $ 108,382 $ 217,4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12 Months Ended</t>
        </is>
      </c>
    </row>
    <row r="2">
      <c r="B2" s="2" t="inlineStr">
        <is>
          <t>Dec. 31, 2021</t>
        </is>
      </c>
    </row>
    <row r="3">
      <c r="A3" s="3" t="inlineStr">
        <is>
          <t>Investments Disclosure [Abstract]</t>
        </is>
      </c>
    </row>
    <row r="4">
      <c r="A4" s="4" t="inlineStr">
        <is>
          <t>SHORT-TERM INVESTMENTS</t>
        </is>
      </c>
      <c r="B4" s="4" t="inlineStr">
        <is>
          <t>4. SHORT-TERM INVESTMENTS The Company may invest its excess cash in fixed income instruments denominated and payable in U.S. dollars including U.S. treasury securities, commercial paper, corporate debt securities and asset-backed securities in accordance with the Company’s investment policy that primarily seeks to maintain adequate liquidity and preserve capital. The Company has designated all investments as available-for-sale and therefore such investments are reported at fair value and classified as short-term investments on the Company’s consolidated balance sheets. Unrealized gains or losses on investments are recorded in accumulated other comprehensive income or loss, a component of stockholders’ equity, on the Company’s consolidated balance sheets. The following table summarizes the Company’s short-term investments as of December 31, 2021:
As of December 31, 2021 Amortized Unrealized Unrealized Fair Value
(in thousands)
Commercial paper $ 27,992 $ — $ — $ 27,992
Corporate debt securities 19,506 — ( 7 ) 19,499
Total $ 47,498 $ — $ ( 7 ) $ 47,491
The Company h ad no short-term investments a s of December 31, 2020. The Company utilizes the specific identification method in computing realized gains and losses. The Company had no realized gains and losses on its short-term investments fo r the years ended December 31, 2021 and 2020 . The contractual maturity dates of all of the Company’s investments are less than one yea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5. FAIR VALUE MEASUREMENTS The Company’s financial instruments consist of cash and cash equivalents, short-term investments, restricted cash and accounts payable. The carrying amount of cash, restricted cash and accounts payable are each considered a reasonable estimate of fair value due to the short-term maturity. Assets measured at fair value on a recurring basis were as follows:
Description December 31, 2021 Quoted Prices (Unadjusted) in Active Markets Significant Other Significant
(in thousands)
Cash equivalents:
Money market mutual funds $ 108,323 $ 108,323 $ — $ —
Total cash equivalents $ 108,323 $ 108,323 $ — $ —
Short-term investments:
Commercial paper $ 27,992 $ — $ 27,992 $ —
Corporate debt securities 19,499 — 19,499 —
Total short-term investments $ 47,491 $ — $ 47,491 $ —
Total financial assets $ 155,814 $ 108,323 $ 47,491 $ —
Description December 31, 2020 Quoted Prices (Unadjusted) in Active Markets Significant Other Significant
(in thousands)
Cash equivalents:
Money market mutual funds $ 217,181 $ 217,181 $ — $ —
Total financial assets $ 217,181 $ 217,181 $ — $ — Short-term securities are valued using models or other valuation methodologies that use Level 2 inputs. These models are primarily industry-standard models that consider various assumptions, including time value, yield curve, volatility factors, default rates,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There w ere no transfers between fair value measure levels d uring the years ended December 31, 2021 and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6. PROPERTY AND EQUIPMENT Property and equipment, net consists of the following:
December 31,
2021 2020
(in thousands)
Laboratory equipment $ 5,857 $ 12,703
Manufacturing equipment — 7,754
Computers and purchased software 1,596 1,596
Furniture and fixtures 645 1,363
Leasehold improvements — 29,961
Property and equipment, at cost 8,098 53,377
Less accumulated depreciation and amortization ( 5,846 ) ( 16,375 )
Property and equipment, net $ 2,252 $ 37,002 Depreciation expense for the years ended December 31, 2021 and 2020 was approximately $ 8.4 million and $ 8.0 mill ion, respectively. The Company disposed of $ 0.1 million an d $ 0.9 m illion of property and equipment, net during the years ended December 31, 2021 and 2020 , respectively. As of December 31, 2021, the Company has classified an additional $ 28.9 million of property and equipment, net in assets held for sale (see Note 1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1</t>
        </is>
      </c>
    </row>
    <row r="3">
      <c r="A3" s="3" t="inlineStr">
        <is>
          <t>Payables and Accruals [Abstract]</t>
        </is>
      </c>
    </row>
    <row r="4">
      <c r="A4" s="4" t="inlineStr">
        <is>
          <t>ACCRUED EXPENSES AND OTHER LIABILITIES</t>
        </is>
      </c>
      <c r="B4" s="4" t="inlineStr">
        <is>
          <t xml:space="preserve">7. ACCRUED EXPENSES AND OTHER LIABILITIES Accrued expenses and other liabilities consist of the following:
December 31,
2021 2020
(in thousands)
Accrued compensation and benefits $ 7,805 $ 6,902
Accrued research and development expenses 2,193 2,393
Accrued professional fees 1,371 291
Accrued unvested common stock subject to repurchase — 13
Accrued other 37 204
Total accrued expenses and other liabilities $ 11,406 $ 9,8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8. COMMITMENTS AND CONTINGENCIES Operating Leases —In September 2016, the Company entered into a noncancelable operating lease beginning in November 2016 for office, laboratory and manufacturing space in Bedford, Massachusetts, that expired in October 2021 , with an option for an additional three-year term that was not exercised. In 2018, the Company entered into a sublease agreement for the entire leased premises. The rent commencement date of the sublease was December 2018, and the sublease terminated on the scheduled termination date of the original lease. Under the terms of the sublease, the subtenant was obligated to pay the Company aggregate base rent of approximately $ 2.7 million over the term of the sublease, based on the same level of rent the Company was obligated to pay the landlord, in addition to a passthrough of operating expenses and real estate taxes charged by the landlord. In December 2017, the Company entered into a noncancelable operating lease for approximately 67,000 square feet of research and development, manufacturing and general office space in Bedford, Massachusetts. The lease expires in February 2027 with an option for an additional five-year term. Rent became due under the lease in two phases; rent on the first 46,000 square feet started in September 2018 and rent on the remaining 21,000 square feet started in March 2019 . The initial annual base rent was $ 39.50 per square foot and increases by three percent annually. The Company is obligated to pay, on a pro-rata basis, real estate taxes and operating costs related to the premises. The lease agreement entered into in December 2017 allowed for a tenant improvement allowance not to exceed $ 10.9 million, which the Company received in full, to be applied to the total cost of tenant improvements to the leased premises. The unamortized balance of the tenant improvement allowance was included in deferred rent incentives and has been recorded as a reduction to operating right-of-use asset upon adoption of the new leasing standards. In November 2021, the Company entered into an amendment of its December 2017 lease agreement (the “Lease Amendment”) for its corporate headquarters in Bedford, Massachusetts. The Lease Amendment increases the space under lease by approximately 23,011 square feet (the "Expansion Premises") and extends the expiration date of the existing premises under the lease from February 2027 to June 2030. The payment term with respect to the Expansion Premises commences on the earlier of (i) the date of the Substantial Completion of the Tenant’s Work (as both terms are defined in the Lease Amendment), (ii) the Company’s occupancy of any portion of the Expansion Premises, and (iii) May 1, 2022, and continues for a period of ten years and five months. The term of the Expansion Premises and the existing premises are not coterminous. Annual base rent for the existing premise under the Lease Amendment is approximately $ 4.7 million beginning on March 1, 2027, and increases by three percent annually; annual base rent for the Expansion Premises is approximately $ 1.4 million per year and increases by three percent annually. The Lease Amendment allows for a tenant improvement allowance not to exceed $ 5.3 million. The Lease Amendment was accounted for as a lease modification and the right-of-use asset and lease liability for the existing premises were remeasured at the modification date resulting in an increase of $10.9 million to both the right-of-use asset and lease liabilities. The Company maintains letters of credit, secured by restricted cash, for security deposits totaling $ 2.0 million and $ 1.3 m illion as of December 31, 2021 and 2020, respectively, in conjunction with its current leases. The following table summarizes operating lease costs and variable lease costs, as well as sublease income for the year ended December 31, 2021:
Years ended December 31,
2021 2020
(in thousands)
Operating lease costs $ 2,592 $ 2,492
Variable lease costs 2,127 2,355
Sublease income ( 861 ) ( 913 )
Net lease cost $ 3,858 $ 3,934 The maturities of our operating lease liabilities as of December 31, 2021 were as follows:
Amount
For the Years Ending December 31, (in thousands)
2022 3,326
2023 4,444
2024 4,578
2025 4,715
Thereafter 31,123
Total undiscounted lease payments $ 48,186
Less: imputed interest ( 17,932 )
Less: estimated lease incentives ( 6,320 )
Present value of operating lease liabilities $ 23,934 The following table summarizes the lease term and discount rate as of December 31, 2021:
As of
Weighted-average remaining lease term (years)
Operating leases 8.9
Weighted-average discount rate
Operating leases 10.5 % The following table summarizes the supplemental cash flow information related to the Company's operating leases for the year ended December 31, 2021.
Years ended December 31,
2021 2020
(in thousands)
Cash paid for amounts included in the measurement of lease liabilities $ 3,810 $ 3,804
Increase in lease liabilities and right-of-use assets due to lease remeasurement $ 10,901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cense Agreements</t>
        </is>
      </c>
      <c r="B1" s="2" t="inlineStr">
        <is>
          <t>12 Months Ended</t>
        </is>
      </c>
    </row>
    <row r="2">
      <c r="B2" s="2" t="inlineStr">
        <is>
          <t>Dec. 31, 2021</t>
        </is>
      </c>
    </row>
    <row r="3">
      <c r="A3" s="3" t="inlineStr">
        <is>
          <t>License Agreement [Abstract]</t>
        </is>
      </c>
    </row>
    <row r="4">
      <c r="A4" s="4" t="inlineStr">
        <is>
          <t>LICENSE AGREEMENTS</t>
        </is>
      </c>
      <c r="B4" s="4" t="inlineStr">
        <is>
          <t xml:space="preserve">9. LICENSE AGREEMENTS City of Hope In April 2016, the Company entered into a license agreement with City of Hope (“COH”), an academic research and medical center. The license term extends until the last to expire patent, unless terminated earlier by either party under certain provisions. The Company is required to pay an annual license fee of $ 25,000 , reimburse COH for patent costs incurred, pay amounts up to $ 3.2 million upon the achievement of certain development and commercialization milestones for each product under the license, pay royalties on future sales in the low single-digits and royalties on sublicense revenue in the low double-digits, if any . During the year ended December 31, 2020, the Company paid $ 75,000 plus interest to COH in connection with achievement of a milestone event. Other than the annual license fee, there were no payments to COH in 2021. On August 6, 2021, the Company received notice from COH that it did not accomplish at least one of the partnering milestones by the applicable deadline, as set forth in the COH license. This notice does not affect the Company's exclusive license in the field of mammalian therapeutics, including all human therapeutics, associated diagnostics, and target validation, (the "Mammalian Therapeutic Field"), where the Company retains exclusive rights. Instead, the notice served as written notice that the exclusive license granted pursuant to the COH license in all fields except the Mammalian Therapeutic Field converted from exclusive to non-exclusive effective as of September 20, 2021, which was forty-five days from the receipt of notice. In connection with the conversion, any royalty obligations and sublicensee fees relating to fields outside of the Mammalian Therapeutic Field shall be reduced by a certain percentage. This change to the Company's exclusive worldwide license with COH does not impact any of its current therapeutic product development candidates in development, including HMI-102, HMI-103, HMI-203, HMI-202 and HMI-104, nor will it impact any potential future therapeutic product development candidates. California Institute of Technology In September 2016, the Company entered into a co-exclusive license agreement with the California Institute of Technology (“Caltech”), an academic research institute. The license term extends until the expiration, revocation, invalidation or unenforceability of the licensed patent rights. The Company is required to pay an annual minimal royalty fee of $ 20,000 , reimburse for patent costs incurred, pay an amount up to $ 7.2 million upon the achievement of certain development and regulatory milestones and pay royalties on future sales in the low single-digits and royalties on sublicense revenue in the mid to high single-digits, if 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0. INCOME TAXES A reconciliation between the U.S. federal statutory tax rate and the Company’s effective tax rate is summarized as follows:
For the Year Ended December 31,
2021 2020
Federal statutory rate 21.0 % 21.0 %
Tax credits 9.3 % 10.6 %
State taxes, net of federal tax benefit 8.6 % 8.0 %
Non-deductible expenses ( 1.4 %) ( 1.8 %)
Other 2.6 % — %
Change in valuation allowance ( 40.1 %) ( 37.8 %)
Effective income tax rate — % — % The principal components of the Company’s deferred tax assets and liabilities consist of the following:
December 31,
2021 2020
(in thousands)
Deferred tax assets:
Net operating losses $ 100,417 $ 72,838
R&amp;D credits 51,705 39,888
Equity compensation 6,919 1,368
Operating lease liabilities 6,520 4,219
Accrued expense and other 2,072 1,914
Deferred revenue 1,189 8,251
Capitalized R&amp;D costs 868 1,039
Total deferred tax assets 169,690 129,517
Deferred tax liabilities:
Right-of-use assets ( 4,252 ) ( 1,611 )
Depreciation ( 1,541 ) ( 2,115 )
Other ( 503 ) ( 757 )
Total deferred tax liabilities ( 6,296 ) ( 4,483 )
Valuation allowance ( 163,394 ) ( 125,034 )
Net deferred taxes $ — $ — The Company has no income tax expense due to the operating loss incurred for the years ended December 31, 2021 and 2020. The Company has provided a valuation allowance for the full amount of the net deferred tax assets as the realization of the net deferred tax assets is not determined to be more likely than not. At December 31, 2021, the Company had $ 367.2 million and $ 369.0 million of federal and state net operating loss carryforwards, respectively. F ederal net operating loss carryforwards of $ 31.5 million, generated before 2018, will begin expiring in varying amounts through 2037 unless utilized. The remaining federal net operating loss carryforwards of $ 335.7 million, generated after 2017, will be carried forward indefinitely. The state net operating losses will begin expiring in varying amounts through 2041 unless utilized. At December 31, 2021, the Company had $ 43.2 million and $ 10.8 million of federal and state research and development credit carryforwards, respectively, that expire at various dates through 2041 . Included in the $ 43.2 million of federal research and development credit carryforwards is $ 33.9 million of orphan drug credit carryforwards. The valuation allowance increased in 2021 and 2020 by $ 38.4 million and $ 47.2 m illion, respectively, due to the increase in the deferred tax assets by the same amounts, primarily due to the net operating loss carryforwards and research and development tax credits not utilized. For all years through December 31, 2021, the Company generated research credits but has not conducted a study to document the qualified activities. This study may result in an adjustment to the Company’s research and development credit carryforwards. Since a full valuation allowance has been provided against the Company’s research and development credits, any reduction in the gross deferred tax asset established for the research and development credit carryforwards would not result in any net impact to the Company’s consolidated financial statements. Realization of the future tax benefits is dependent on many factors, including the Company’s ability to generate taxable income within the net operating loss carryforward period. Under the provisions of the Internal Revenue Code, certain substantial changes in the Company’s ownership, including a sale of the Company or significant changes in ownership due to sales of equity, may have limited, or may limit in the future, the amount of net operating loss carryforwards that could be used annually to offset future taxable income. The Company has not completed a study to assess whether a change of control has occurred or whether there have been multiple changes of control since the Company’s formation due to the significant complexity and cost associated with such study and because there could be additional changes in control in the future. As a result, the Company is not able to estimate the effect a change in control would have, if any, on the Company’s ability to utilize its net operating loss and research and development credit carryforwards in the future. The Company files tax returns in the United States and Massachusetts. All tax years since inception remain open to examination by the major taxing jurisdictions to which the Company is subject, as carryforward attributes generated in years past may still be adjusted upon examination by the Internal Revenue Service (“IRS”) or other authorities if they have or will be used in a future period. The Company is not currently under examination by the IRS or any other jurisdictions for any tax years. As of December 31, 2021 , the Company had no uncertain tax positions. The Company has elected to recognize interest and penalties related to income tax matters as a component of income tax expense, of which no interest or penalties were recorded for the years ended December 31, 2021 and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11. STOCKHOLDERS’ EQUITY Common Stock —Voting, dividend and liquidation rights of the holders of the common stock are subject to and qualified by the rights, powers and preferences of the holders of the preferred stock. Voting — Each holder of outstanding shares of common stock are entitled to one vote in respect of each share. The holders of outstanding shares of common stock, voting together as a single class, shall be entitled to elect one director. The number of authorized shares of common stock may be increased or decreased by the affirmative vote of a majority of the outstanding shares of common stock and preferred stock voting together as a single class. Dividends —Subject to the payment in full of any preferential dividends to which the holders of preferred stock are entitled, the holders of common stock shall be entitled to receive dividends out of funds legally available therefore at such times and in such amounts as the Board of Directors may determine in its sole discretion. Liquidation Rights —In the event of any voluntary or involuntary liquidation, dissolution or winding-up of the Company, after the payment or provision for payment of all debts and liabilities of the Company and any preferential amounts to which the holders of preferred stock are entitled with respect to the distribution of assets in liquidation, the holders of common stock shall be entitled to share ratably in the remaining assets of the Company available for distribution. There w ere 57,150,274 and 50,265,575 s hares of common stock outstanding at December 31, 2021 and 2020, respectively. Preferred Stock —As of December 31, 2021 and 2020 , there were no shares of preferred stock issued and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Dec. 31, 2021</t>
        </is>
      </c>
    </row>
    <row r="3">
      <c r="A3" s="3" t="inlineStr">
        <is>
          <t>Share-based Payment Arrangement [Abstract]</t>
        </is>
      </c>
    </row>
    <row r="4">
      <c r="A4" s="4" t="inlineStr">
        <is>
          <t>STOCK INCENTIVE PLANS</t>
        </is>
      </c>
      <c r="B4" s="4" t="inlineStr">
        <is>
          <t>12. STOCK INCENTIVE PLANS 2015 Stock Incentive Plan In December 2015, the Company’s Board of Directors adopted the 2015 Stock Incentive Plan (the “2015 Plan”), which provided for the grant of qualified incentive and nonqualified stock options or restricted stock awards to the Company’s employees, officers, directors, advisors, and outside consultants. Stock options generally vest over a four-year period and expire ten years from the date of grant. Certain options provide for accelerated vesting if there is a change in control, as defined in the 2015 Plan. At December 31, 2021 , there were no additional shares available for future grant under the 2015 Plan. 2018 Incentive Award Plan In March 2018, the Company’s Board of Directors adopted and the Company’s stockholders approved the Homology Medicines, Inc. 2018 Incentive Award Plan (the “2018 Plan” and, together with the 2015 Plan, the “Plans”), which became effective on the day prior to the first public trading date of the Company’s common stock. Upon effectiveness of the 2018 Plan, the Company ceased granting new awards under the 2015 Plan. The 2018 Plan provides for the grant of incentive stock options, nonqualified stock options, restricted stock awards, restricted stock units, stock appreciation rights and other stock or cash-based awards to employees and consultants of the Company and certain affiliates and directors of the Company. The number of shares of common stock initially available for issuance under the 2018 Plan was 3,186,205 shares of common stock plus the number of shares subject to awards outstanding under the 2015 Plan that expire, terminate or are otherwise surrendered, cancelled, forfeited or repurchased by the Company on or after the effective date of the 2018 Plan. In addition, the number of shares of common stock available for issuance under the 2018 Plan is subject to an annual increase on the first day of each calendar year beginning on January 1, 2019 and ending on and including January 1, 2028 equal to the lesser of (i) 4 % of the Company’s outstanding shares of common stock on the final day of the immediately preceding calendar year and (ii) such smaller number of shares of common stock as determined by the Company’s Board of Directors, provided that not more than 20,887,347 shares of common stock may be issued under the 2018 Plan upon the exercise of incentive stock options (the “Evergreen Provision”). As of December 31, 2021, there w ere 2,257,623 shares available for future grant under the 2018 Plan. On January 1, 2022, pursuant to the Evergreen Provision, an additional 2,286,010 shares were added to the 2018 Plan, representin g 4 % o f total common shares outstanding at December 31, 2021. 2018 Employee Stock Purchase Plan In March 2018, the Company’s Board of Directors adopted, and the Company’s stockholders approved, the Homology Medicines, Inc. 2018 Employee Stock Purchase Plan (the “2018 ESPP”). The 2018 ESPP allows employees to buy Company stock through after-tax payroll deductions at a discount from market value. The 2018 ESPP is intended to qualify as an “employee stock purchase plan” under Section 423 of the Internal Revenue Code. The number of shares of common stock initially available for issuance under the 2018 ESPP was 353,980 shares of common stock plus an annual increase on the first day of each calendar year beginning on January 1, 2019 and ending on and including January 1, 2028 equal to the lesser of (i) 1 % of the Company’s outstanding shares of common stock on the final day of the immediately preceding calendar year and (ii) such smaller number of shares of common stock as determined by the Company’s Board of Directors, provided that not more than 4,778,738 shares of common stock may be issued under the 2018 ESPP (the “ESPP Evergreen Provision”). At December 31, 2021, there wer e 1,431,382 s hares available for future issuance under the 2018 ESPP. On January 1, 2022, pursuant to the ESPP Evergreen Provision, an additional 571,502 shares were added to the 2018 ESPP, represent ing 1 % of total common shares outstand ing at December 31, 2021. Under the 2018 ESPP, employees may purchase common stock through after-tax payroll deductions at a price equal to 85 % of the lower of the fair market value on the first trading day of an offering period or the last trading day of an offering period. The 2018 ESPP generally provides for offering periods of six months in duration that end on the final trading day of each February and August. In accordance with the Internal Revenue Code, no employee will be permitted to accrue the right to purchase stock under the 2018 ESPP at a rate in excess of $25,000 worth of shares during any calendar year during which such a purchase right is outstanding (based on the fair market value per share of the Company’s common stock as of the first day of the offering period). During the year ended December 31, 2021 , 110,923 shares were issued under the 2018 ESPP for aggregate proceeds to the Company of $ 0.8 million. During the year ended December 31, 2020 , 83,848 shar es were issued under the 2018 ESPP for aggregate proceeds to the Company o f $ 0.9 m illion. Pursuant to the 2018 ESPP, the Company recorded stock-based compensation of $ 0.1 million and $ 0.2 million for the years ended December 31, 2021 and 2020, respectively. Stock Options The fair value of each option award is estimated on the date of grant using the Black-Scholes option-pricing model, with the assumptions noted in the table below. Expected volatility for the Company’s common stock was determined based on an average of the historical volatility of a peer group of publicly traded companies that are similar to the Company. The expected term of options was calculated using the simplified method, which represents the average of the contractual term of the option and the weighted-average vesting period of the option. The Company uses the simplified method because it does not have sufficient historical option exercise data to provide a reasonable basis upon which to estimate expected term. The assumed dividend yield is based upon the Company’s expectation of not paying dividends in the foreseeable future. The risk-free rate is based on the U.S. Treasury yield curve in effect at the time of grant for periods commensurate with the expected term of the award. The Company recognizes forfeitures as they occur. The assumptions used in the Black-Scholes option pricing model are as follows:
For the Year Ended December 31,
2021 2020
Expected volatility 64.6 % - 71.7 % 63.2 % — 66.3 %
Weighted-average risk-free interest rate 0.50 % - 1.33 % 0.31 % — 1.73 %
Expected dividend yield — % — %
Expected term (in years) 5.5 - 6.25 5.5 - 6.25
Underlying common stock fair value $ 4.85 - $ 13.91 $ 9.82 - $ 21.75 A summary of option activity under the Plans during the year ended December 31, 2021 is as follows:
Number of Weighted- Weighted- Aggregate
(in thousands)
Outstanding at January 1, 2021 5,840,824 $ 15.18 7.8 $ 12,278
Granted 2,202,325 $ 11.97
Exercised ( 59,465 ) $ 2.29
Cancelled/Forfeited ( 359,378 ) $ 17.50
Outstanding at December 31, 2021 7,624,306 $ 14.25 7.5 $ 2,069
Vested and expected to vest at 7,624,306 $ 14.25 7.5 $ 2,069
Exercisable at December 31, 2021 4,434,630 $ 13.66 6.7 $ 2,069 The total intrinsic value of options exercised during the year ended December 31, 2021 and 2020 was $ 0.6 million and $ 0.6 million, respectively. The weighted-average grant date fair value of options granted during the years ended December 31, 2021 and 2020 was $ 7.26 and $ 10.39 , respectively. Stock options granted pursuant to the 2015 Plan permit option holders to elect to exercise unvested options in exchange for unvested common stock. Options granted under the 2015 Plan that are exercised prior to vesting will continue to vest according to the respective option agreement, and such unvested shares are subject to repurchase by the Company at the optionee’s original exercise price in the event the optionee’s service with the Company voluntarily or involuntarily terminates. A summary of the Company’s unvested common stock from early exercises that is subject to repurchase by the Company is as follows:
Shares
Unvested shares—January 1, 2021 3,091
Vested ( 3,091 )
Unvested shares—December 31, 2021 — As of December 31, 2021 and 2020 , no sha res an d 3,091 share s, respectively, remained subject to a repurchase right by the Co mpany, with a related liability included in accrued expenses and other liabilities in the consolidated balance sheets of less than $ 0.1 million as of each date. Restricted Stock Units The fair values of restricted stock units ("RSUs") are based on the fair market value of the Company's common stock on the date of grant. Each RSU represents a contingent right to receive one share of the Company's common stock upon vesting. In general, RSUs vest annually in three equal installments on January 1st of each year after the grant date. The following table summarizes the Company's RSU activity for the year ended December 31, 2021:
Number of Weighted-
Restricted Average Grant
Stock Units Date Fair Value
Outstanding at January 1, 2021 — $ —
Granted 321,300 $ 12.79
Vested — $ —
Forfeited ( 13,700 ) $ 13.63
Outstanding at December 31, 2021 307,600 $ 12.75 Stock-based Compensation Expense The Company recognizes compensation expense for awards to employees based on the grant date fair value of stock-based awards on a straight-line basis over the period during which an award holder provides service in exchange for the award, which is generally the vesting period. The Company recorded stock-based compensation expense related to stock options, shares purchased under the 2018 ESPP and restricted stock units as follows:
For the Year Ended December 31,
2021 2020
(in thousands)
Research and development $ 8,795 $ 6,390
General and administrative 8,450 6,858
$ 17,245 $ 13,248 As of December 31, 2021 , there was $ 29.8 million of unrecognized compensation expense related to unvested employee and non-employee share-based compensation arrangements granted under the Plans. The unrecognized compensation expense is estimated to be recognized over a period of 2.4 years at December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108382</v>
      </c>
      <c r="C3" s="7" t="n">
        <v>217431</v>
      </c>
    </row>
    <row r="4">
      <c r="A4" s="4" t="inlineStr">
        <is>
          <t>Short-term investments</t>
        </is>
      </c>
      <c r="B4" s="5" t="n">
        <v>47491</v>
      </c>
      <c r="C4" s="5" t="n">
        <v>0</v>
      </c>
    </row>
    <row r="5">
      <c r="A5" s="4" t="inlineStr">
        <is>
          <t>Assets Held For Sale</t>
        </is>
      </c>
      <c r="B5" s="5" t="n">
        <v>28907</v>
      </c>
      <c r="C5" s="5" t="n">
        <v>0</v>
      </c>
    </row>
    <row r="6">
      <c r="A6" s="4" t="inlineStr">
        <is>
          <t>Prepaid expenses and other current assets</t>
        </is>
      </c>
      <c r="B6" s="5" t="n">
        <v>7129</v>
      </c>
      <c r="C6" s="5" t="n">
        <v>2133</v>
      </c>
    </row>
    <row r="7">
      <c r="A7" s="4" t="inlineStr">
        <is>
          <t>Total current assets</t>
        </is>
      </c>
      <c r="B7" s="5" t="n">
        <v>191909</v>
      </c>
      <c r="C7" s="5" t="n">
        <v>219564</v>
      </c>
    </row>
    <row r="8">
      <c r="A8" s="4" t="inlineStr">
        <is>
          <t>Property and equipment, net</t>
        </is>
      </c>
      <c r="B8" s="5" t="n">
        <v>2252</v>
      </c>
      <c r="C8" s="5" t="n">
        <v>37002</v>
      </c>
    </row>
    <row r="9">
      <c r="A9" s="4" t="inlineStr">
        <is>
          <t>Right-of-use assets</t>
        </is>
      </c>
      <c r="B9" s="5" t="n">
        <v>15607</v>
      </c>
      <c r="C9" s="5" t="n">
        <v>5897</v>
      </c>
    </row>
    <row r="10">
      <c r="A10" s="4" t="inlineStr">
        <is>
          <t>Restricted cash</t>
        </is>
      </c>
      <c r="B10" s="5" t="n">
        <v>1953</v>
      </c>
      <c r="C10" s="5" t="n">
        <v>1274</v>
      </c>
    </row>
    <row r="11">
      <c r="A11" s="4" t="inlineStr">
        <is>
          <t>Total assets</t>
        </is>
      </c>
      <c r="B11" s="5" t="n">
        <v>211721</v>
      </c>
      <c r="C11" s="5" t="n">
        <v>263737</v>
      </c>
    </row>
    <row r="12">
      <c r="A12" s="3" t="inlineStr">
        <is>
          <t>Current liabilities:</t>
        </is>
      </c>
    </row>
    <row r="13">
      <c r="A13" s="4" t="inlineStr">
        <is>
          <t>Accounts payable</t>
        </is>
      </c>
      <c r="B13" s="5" t="n">
        <v>2366</v>
      </c>
      <c r="C13" s="5" t="n">
        <v>4722</v>
      </c>
    </row>
    <row r="14">
      <c r="A14" s="4" t="inlineStr">
        <is>
          <t>Accrued expenses and other liabilities</t>
        </is>
      </c>
      <c r="B14" s="5" t="n">
        <v>11406</v>
      </c>
      <c r="C14" s="5" t="n">
        <v>9803</v>
      </c>
    </row>
    <row r="15">
      <c r="A15" s="4" t="inlineStr">
        <is>
          <t>Operating Lease Liabilities</t>
        </is>
      </c>
      <c r="B15" s="5" t="n">
        <v>246</v>
      </c>
      <c r="C15" s="5" t="n">
        <v>2501</v>
      </c>
    </row>
    <row r="16">
      <c r="A16" s="4" t="inlineStr">
        <is>
          <t>Deferred revenue</t>
        </is>
      </c>
      <c r="B16" s="5" t="n">
        <v>3208</v>
      </c>
      <c r="C16" s="5" t="n">
        <v>5632</v>
      </c>
    </row>
    <row r="17">
      <c r="A17" s="4" t="inlineStr">
        <is>
          <t>Total current liabilities</t>
        </is>
      </c>
      <c r="B17" s="5" t="n">
        <v>17226</v>
      </c>
      <c r="C17" s="5" t="n">
        <v>22658</v>
      </c>
    </row>
    <row r="18">
      <c r="A18" s="3" t="inlineStr">
        <is>
          <t>Non-current liabilities:</t>
        </is>
      </c>
    </row>
    <row r="19">
      <c r="A19" s="4" t="inlineStr">
        <is>
          <t>Operating lease liabilities, net of current portion</t>
        </is>
      </c>
      <c r="B19" s="5" t="n">
        <v>23688</v>
      </c>
      <c r="C19" s="5" t="n">
        <v>12941</v>
      </c>
    </row>
    <row r="20">
      <c r="A20" s="4" t="inlineStr">
        <is>
          <t>Deferred revenue, net of current portion</t>
        </is>
      </c>
      <c r="B20" s="5" t="n">
        <v>1156</v>
      </c>
      <c r="C20" s="5" t="n">
        <v>32143</v>
      </c>
    </row>
    <row r="21">
      <c r="A21" s="4" t="inlineStr">
        <is>
          <t>Total liabilities</t>
        </is>
      </c>
      <c r="B21" s="5" t="n">
        <v>42070</v>
      </c>
      <c r="C21" s="5" t="n">
        <v>67742</v>
      </c>
    </row>
    <row r="22">
      <c r="A22" s="3" t="inlineStr">
        <is>
          <t>Stockholders’ equity:</t>
        </is>
      </c>
    </row>
    <row r="23">
      <c r="A23" s="4" t="inlineStr">
        <is>
          <t>Preferred stock, $0.0001 par value, 10,000,000 shares authorized as of December 31, 2021 and 2020; no shares issued and outstanding at December 31, 2021 and 2020</t>
        </is>
      </c>
      <c r="B23" s="4" t="inlineStr">
        <is>
          <t xml:space="preserve"> </t>
        </is>
      </c>
      <c r="C23" s="4" t="inlineStr">
        <is>
          <t xml:space="preserve"> </t>
        </is>
      </c>
    </row>
    <row r="24">
      <c r="A24" s="4" t="inlineStr">
        <is>
          <t>Common stock, $0.0001 par value; 200,000,000 shares authorized as of December 31, 2021 and 2020; 57,150,274 and 50,268,666 shares issued as of December 31, 2021 and 2020, respectively; and 57,150,274 and 50,265,575 shares outstanding as of December 31, 2021and 2020, respectively</t>
        </is>
      </c>
      <c r="B24" s="5" t="n">
        <v>6</v>
      </c>
      <c r="C24" s="5" t="n">
        <v>5</v>
      </c>
    </row>
    <row r="25">
      <c r="A25" s="4" t="inlineStr">
        <is>
          <t>Additional paid-in capital</t>
        </is>
      </c>
      <c r="B25" s="5" t="n">
        <v>593784</v>
      </c>
      <c r="C25" s="5" t="n">
        <v>524358</v>
      </c>
    </row>
    <row r="26">
      <c r="A26" s="4" t="inlineStr">
        <is>
          <t>Accumulated other comprehensive gain</t>
        </is>
      </c>
      <c r="B26" s="5" t="n">
        <v>-7</v>
      </c>
      <c r="C26" s="5" t="n">
        <v>0</v>
      </c>
    </row>
    <row r="27">
      <c r="A27" s="4" t="inlineStr">
        <is>
          <t>Accumulated deficit</t>
        </is>
      </c>
      <c r="B27" s="5" t="n">
        <v>-424132</v>
      </c>
      <c r="C27" s="5" t="n">
        <v>-328368</v>
      </c>
    </row>
    <row r="28">
      <c r="A28" s="4" t="inlineStr">
        <is>
          <t>Total stockholders’ equity</t>
        </is>
      </c>
      <c r="B28" s="5" t="n">
        <v>169651</v>
      </c>
      <c r="C28" s="5" t="n">
        <v>195995</v>
      </c>
    </row>
    <row r="29">
      <c r="A29" s="4" t="inlineStr">
        <is>
          <t>Total liabilities and stockholders' equity</t>
        </is>
      </c>
      <c r="B29" s="7" t="n">
        <v>211721</v>
      </c>
      <c r="C29" s="7" t="n">
        <v>2637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13. NET LOSS PER SHARE The Company’s potential dilutive securities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December 31, 2021 and 2020, from the computation of diluted net loss per share attributable to common stockholders because including them would have had an anti-dilutive effect:
As of December 31,
2021 2020
Unvested common stock from early exercise of options — 3,091
Stock options to purchase common stock 7,624,306 5,840,824
Restricted stock units 307,600 —
Total 7,931,906 5,843,9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1</t>
        </is>
      </c>
    </row>
    <row r="3">
      <c r="A3" s="3" t="inlineStr">
        <is>
          <t>Retirement Benefits [Abstract]</t>
        </is>
      </c>
    </row>
    <row r="4">
      <c r="A4" s="4" t="inlineStr">
        <is>
          <t>DEFINED CONTRIBUTION PLAN</t>
        </is>
      </c>
      <c r="B4" s="4" t="inlineStr">
        <is>
          <t>14. DEFINED CONTRIBUTION PLAN The Company has a 401(k) defined contribution plan (the “401(k) Plan”) for all of its employees. Eligible employees may make pretax contributions to the 401(k) Plan up to statutory limits, while the Company contributes to the plan at the discretion of the Board of Directors. The Company’s discretionary match made under the 401(k) Plan for the years ended December 31, 2021 and 2020 was $ 0.8 million and $ 0.7 mil 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t>
        </is>
      </c>
      <c r="B1" s="2" t="inlineStr">
        <is>
          <t>12 Months Ended</t>
        </is>
      </c>
    </row>
    <row r="2">
      <c r="B2" s="2" t="inlineStr">
        <is>
          <t>Dec. 31, 2020</t>
        </is>
      </c>
    </row>
    <row r="3">
      <c r="A3" s="3" t="inlineStr">
        <is>
          <t>Organization, Consolidation and Presentation of Financial Statements [Abstract]</t>
        </is>
      </c>
    </row>
    <row r="4">
      <c r="A4" s="4" t="inlineStr">
        <is>
          <t>COLLABORATION AND LICENSE AGREEMENT</t>
        </is>
      </c>
      <c r="B4" s="4" t="inlineStr">
        <is>
          <t>15. COLLABORATION AND LICENSE AGREEMENT In November 2017, the Company entered into a collaboration and license agreement with Novartis (as amended, the “Collaboration Agreement”) for the research, development, manufacturing and commercialization of products using the Company’s gene-editing technology for the treatment of certain ophthalmic targets and sickle cell disease. On February 26, 2021, Homology received notice from Novartis that they had elected to terminate the Collaboration Agreement with the Company with respect to the remaining ophthalmic target under the Collaboration Agreement and as a result, the Company regained worldwide exclusive rights to this target. Accordingly, the notice served as notice of Novartis’ termination of the Collaboration Agreement in its entirety, which became effective on August 26, 2021. Under the terms of the Collaboration Agreement, Novartis was obligated to continue to reimburse the Company for certain research and development costs through August 26, 2021. Upon effectiveness of the termination, such reimbursements ceased. The Company recognized revenue under the Collaboration Agreement over time using a cost-to-cost method, which it believed best depicted the transfer of control to the customer. The delivery of the termination notice caused a change in the estimate of total costs to satisfy the single performance obligation under the Collaboration Agreement. The cumulative effect of revisions to the total estimated costs to complete the Company’s single performance obligation was recorded in the current period when the changes were identified and amounts could be reasonably estimated. As such, the Company recognized a cumulative effect adjustment of approximately $ 26.9 million in collaboration revenue during the year ended December 31, 2021. During the years ended December 31, 2021 and 2020 , the Company recognized revenue under the Collaboration Agreement of $ 30.8 million and $ 2.3 million, respectively, of which $ 30.2 million and $ 0.8 m illion was included in deferred revenue at the beginning of each such period, respectively. As of December 31, 2021 and 2020 , there was no deferred revenue and approximately $ 30.2 million of deferred revenue related to the Collaboration Agreement, respectively. In addition, as of December 31, 2021 and 2020 , the Company recorded no accounts receivable and $ 0.4 million, respectively, related to reimbursable research and development costs under the Collaboration Agreement, which are included in prepaid expenses and other current assets on the consolidated balance sheets. As of December 31, 2021, all deferred revenue under the Collaboration Agreement has been recognized and there are no further obligations due to Novarti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fizer Stock Purchase Agreement</t>
        </is>
      </c>
      <c r="B1" s="2" t="inlineStr">
        <is>
          <t>12 Months Ended</t>
        </is>
      </c>
    </row>
    <row r="2">
      <c r="B2" s="2" t="inlineStr">
        <is>
          <t>Dec. 31, 2021</t>
        </is>
      </c>
    </row>
    <row r="3">
      <c r="A3" s="4" t="inlineStr">
        <is>
          <t>Pfizer Inc.</t>
        </is>
      </c>
    </row>
    <row r="4">
      <c r="A4" s="4" t="inlineStr">
        <is>
          <t>PFIZER STOCK PURCHASE AGREEMENT</t>
        </is>
      </c>
      <c r="B4" s="4" t="inlineStr">
        <is>
          <t>16. PFIZER STOCK PURCHASE AGREEMENT On November 9, 2020, the Company entered into a common stock purchase agreement (the “Stock Purchase Agreement”) with Pfizer Inc. (“Pfizer”), pursuant to which the Company agreed to issue and sell to Pfizer 5,000,000 shares of the Company’s common stock through a private placement transaction (the “Private Placement”) at a purchase price of $ 12.00 per share, for an aggregate purchase price of $ 60.0 million. The shares of common stock sold to Pfizer are subject to a one-year lock-up from closing, during which time Pfizer is prohibited from selling or otherwise disposing of such shares. Under the Stock Purchase Agreement, Pfizer was granted an exclusive right of first refusal (the “ROFR”) for a 30-month period (the “ROFR Period”) beginning on the date of the closing of the Private Placement (collectively, the “ROFR Provision”), to negotiate a potential collaboration on the development and commercialization of HMI-102 and HMI-103. Pfizer may exercise its right of first refusal under the ROFR Provision one time for each of HMI-102 and HMI-103 during the ROFR period. In addition to the ROFR, the Stock Purchase Agreement provides for an information sharing committee (the “Information Committee”), comprised of representatives of each company which will serve as a forum for sharing information regarding the development of HMI-102 and HMI-103 during the ROFR Period. The Company recorded the issuance of common stock at its estimated fair value of $ 52.0 million, which reflects a discount for the lack of marketability of the shares. The remaining $ 8.0 million of aggregate purchase price was allocated to the other elements of the Stock Purchase Agreement, which represent a contract with a customer. The Company concluded that the Information Committee represents the only performance obligation under the contract. The ROFR does not provide Pfizer with a material right and is therefore not a performance obligation. As such, the Company allocated the $ 8.0 million to the Information Committee obligation. The Company will recognize revenue over time as the measure of progress which it believes best depicts the transfer of control to Pfizer. The Information Committee will meet regularly over the ROFR Period to share information which results in recognition of the transaction price over the 30-month ROFR Period. During the year ended December 31, 2021 and 2020 , the Company recognized collaboration revenue of $ 3.2 million and $ 0.4 million, respectively. As of December 31, 2021 and 2020 , there was approximately $ 4.4 million and $ 7.6 million of deferred revenue related to the Company’s obligation to Pfizer,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s Held For Sale</t>
        </is>
      </c>
      <c r="B1" s="2" t="inlineStr">
        <is>
          <t>12 Months Ended</t>
        </is>
      </c>
    </row>
    <row r="2">
      <c r="B2" s="2" t="inlineStr">
        <is>
          <t>Dec. 31, 2021</t>
        </is>
      </c>
    </row>
    <row r="3">
      <c r="A3" s="3" t="inlineStr">
        <is>
          <t>Property, Plant and Equipment Assets Held-for-sale Disclosure [Abstract]</t>
        </is>
      </c>
    </row>
    <row r="4">
      <c r="A4" s="4" t="inlineStr">
        <is>
          <t>Assets Held For Sale</t>
        </is>
      </c>
      <c r="B4" s="4" t="inlineStr">
        <is>
          <t>17. ASSETS HELD FOR SALE As part of the OXB Solutions Transaction (as defined in Note 18), the Company transferred certain manufacturing and other equipment to the newly formed manufacturing company. The fixed assets transferred to the new company as part of this transaction met the assets held for sale criteria and were reclassified to assets held for sale as of December 31, 2021. The Company determined that the carrying value of the assets held for sale did not exceed fair value less costs to sell, which resulted in no impairment charge for the year ended December 31, 2021. As of December 31, 2021, the Company has presented $ 28.9 million of fixed assets to be transferred to the new company as a current asset under the caption of “assets held for sale” in the accompanying consolidated balance sheets. Pursuant to the OXB Solutions Transaction, the Company also assigned all of its right, title and interest in, to and under its facility lease to the new company. However, as the Company remains jointly and severally liable for the payment of rent under the facility lease, the Company has not been released from being the primary obligor under such lease and therefore the related right-of-use asset and lease liability are not derecognized and will remain on the Company’s balance sheet. The Company determined that the expected disposal of the fixed assets does not qualify for reporting as a discontinued operation since it does not represent a strategic shift that has or will have a major effect on the Company's operations and financial resul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18. SUBSEQUENT EVENT On March 10, 2022, the Company closed its previously announced transaction with Oxford Biomedica Solutions LLC (f/k/a Roadrunner Solutions LLC), ("OXB Solutions"), Oxford Biomedica (US), Inc., ("OXB"), and Oxford Biomedica plc, ("OXB Parent" and collectively with OXB, "Oxford"), pursuant to the Equity Securities Purchase Agreement, or the Purchase Agreement, dated as of January 28, 2022, by and among Homology, OXB Solutions and Oxford, whereby, among other things, Homology and Oxford have agreed to collaborate to operate OXB Solutions, which will provide AAV vector process development and manufacturing to pharmaceutical and biotechnology companies (the "OXB Solutions Transaction"). Pursuant to the terms of the Purchase Agreement and a contribution agreement (the "Contribution Agreement") entered into between Homology and OXB Solutions prior to the closing of the OXB Solutions Transaction (the "Closing"), Homology has agreed to assign and transfer to OXB Solutions all of its assets that are primarily used in the manufacturing of AAV vectors for use in gene therapy or gene editing products, but excluding certain assets related to manufacturing or testing of Homology's proprietary AAV vectors (collectively, the "Transferred Assets"), in exchange for 175,000 common equity units in OXB Solutions ("Units"), and OXB Solutions assumed from us, and agreed to pay, perform and discharge when due, all of our duties, obligations, liabilities, interests and commitments of any kind under, arising out of or relating to the Transferred Assets. Effective as of the Closing, Homology sold to OXB, and OXB purchased from Homology, 130,000 Units, (the "Transferred Units") in exchange for $ 130.0 million. In connection with the Closing, OXB contributed $ 50.0 million in cash to OXB Solutions in exchange for an additional 50,000 Units. Immediately following the Closing, (i) OXB owned 180,000 Units, representing 80 percent (80%) of the fully diluted equity interests in OXB Solutions, and (ii) Homology owned 45,000 Units, representing 20 percent (20%) of the fully diluted equity interests in OXB Solutions. Pursuant to the Amended and Restated Limited Liability Company Agreement of OXB Solutions (the "OXB Solutions Operating Agreement") which was executed in connection with the Closing, at any time following the three-year anniversary of the Closing, (i) OXB will have an option to cause Homology to sell and transfer to OXB, and (ii) Homology will have an option to cause OXB to purchase from Homology, in each case all of Homology's equity ownership interest in OXB Solutions at a price equal to 5.5 times the revenue for the immediately preceding 12-month period, subject to a specified maximum amount. Pursuant to the terms of the OXB Solutions Operating Agreement, Homology will be entitled to designate one director on the Board of Directors of OXB Solutions, which shall initially be Arthur Tzianabos, Homology's President and Chief Executive Officer. Further, Tim Kelly, Homology's former Chief Operating Officer, now serves as the Chief Executive Officer and Chairman of the Board of OXB Solutions. Concurrently with the Closing and as described in Note 18, the Company and OXB Solutions entered into a lease assignment and assumption agreement pursuant to which Homology assigned all of its right, title and interest in, to and under its facility lease to OXB Solutions and a sublease agreement whereby OXB Solutions subleased certain premises in its facility to Homology. The Company also entered into certain ancillary agreements with OXB Solutions, including a license and patent management agreement whereby OXB Solutions granted certain licenses to the Company, a supply agreement for a term of three years that includes certain annual minimum purchase commitments, a transitional services agreement pursuant to which Homology will perform certain services for the benefit of OXB Solutions and OXB Solutions will perform certain services for the benefit of Homology, as well as several additional ancillary agre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Company’s consolidated financial statements include the accounts of the Company and its subsidiary, Homology Medicines Securities Corporation, a wholly owned Massachusetts corporation, for the sole purpose of buying, selling, and holding securities on the Company’s behalf. All intercompany balances and transactions have been eliminated in the consolidated financial statements.</t>
        </is>
      </c>
    </row>
    <row r="5">
      <c r="A5" s="4" t="inlineStr">
        <is>
          <t>Use of Estimates</t>
        </is>
      </c>
      <c r="B5" s="4" t="inlineStr">
        <is>
          <t>Use of Estimates —The preparation of financial statements in conformity with U.S. GAAP requires management to make estimates and assumptions that affect the reported amounts of assets, liabilities, revenue, and expenses, and the disclosure of contingent assets and liabilities as of and during the reporting period. The Company bases its estimates and assumptions on historical experience when available and on various factors that it believes to be reasonable under the circumstances. Significant estimates and assumptions reflected in these consolidated financial statements include, but are not limited to, revenue recognition and accrued research and development expenses. The Company assesses estimates on an ongoing basis; however, actual results could materially differ from those estimates.</t>
        </is>
      </c>
    </row>
    <row r="6">
      <c r="A6" s="4" t="inlineStr">
        <is>
          <t>Comprehensive Income (Loss)</t>
        </is>
      </c>
      <c r="B6" s="4" t="inlineStr">
        <is>
          <t xml:space="preserve">Comprehensive Income (Loss) — Comprehensive income (loss) is defined as the change in equity of a business enterprise during a period from transactions and other events and circumstances from non-owner sources. The Company’s only element of other comprehensive income (loss) is unrealized gains and losses on available-for-sale investments. </t>
        </is>
      </c>
    </row>
    <row r="7">
      <c r="A7" s="4" t="inlineStr">
        <is>
          <t>Cash and Cash Equivalents and Restricted Cash</t>
        </is>
      </c>
      <c r="B7" s="4" t="inlineStr">
        <is>
          <t xml:space="preserve">Cash and Cash Equivalents and Restricted Cash —Cash and cash equivalents consist of standard checking accounts, money market accounts and certain investments. The Company considers all highly liquid investments with original or remaining maturities at the time of purchase of 90 days or less to be cash equivalents. Restricted cash consists of cash serving as collateral for letters of credit issued for security deposits for the Company’s facility leases in Bedford, Massachusetts. The following table provides a reconciliation of cash, cash equivalents and restricted cash to amounts shown in the consolidated statements of cash flows:
December 31,
2021 2020
(in thousands)
Cash and cash equivalents $ 108,382 $ 217,431
Restricted cash 1,953 1,274
Total cash, cash equivalents and restricted cash $ 110,335 $ 218,705 </t>
        </is>
      </c>
    </row>
    <row r="8">
      <c r="A8" s="4" t="inlineStr">
        <is>
          <t>Short-Term Investments</t>
        </is>
      </c>
      <c r="B8" s="4" t="inlineStr">
        <is>
          <t>Short-Term Investments —Short-term investments represent holdings of available-for-sale marketable securities in accordance with the Company’s investment policy and cash management strategy. Short-term investments have maturities of greater than 90 days at the time of purchase and mature within one-year from the balance sheet date. Investments in marketable securities are recorded at fair value, with any unrealized gains and losses, reported within accumulated other comprehensive income as a separate component of stockholders’ equity until realized or until a determination is made that an other-than-temporary decline in market value has occurred. Any premium or discount arising at purchase is amortized and/or accreted to interest income and/or expense over the life of the underlying security. Such amortization and accretion, together with interest on securities, are included in interest income in the Company’s consolidated statements of operations. The cost of marketable securities sold is determined based on the specific identification method and any realized gains or losses on the sale of investments are reflected as a component of other income.</t>
        </is>
      </c>
    </row>
    <row r="9">
      <c r="A9" s="4" t="inlineStr">
        <is>
          <t>Concentration of Credit Risk</t>
        </is>
      </c>
      <c r="B9" s="4" t="inlineStr">
        <is>
          <t>Concentrations of Credit Risk —Financial instruments that potentially subject the Company to significant concentration of credit risk consist primarily of cash, cash equivalents and short-term investments. Periodically, the Company may maintain deposits in financial institutions in excess of government insured limits. We believe that we are not exposed to significant credit risk as our deposits are held at financial institutions that management believes to be of high credit quality and the Company has not experienced any losses on these deposits. We regularly invest excess cash with major financial institutions in money market funds, U.S. government and corporate debt securities and commercial paper, all of which can be readily purchased and sold using established markets. As of December 31, 2021 , the Company’s cash and cash equivalents were held with two financial institutions. We believe that the market risk arising from our holdings of these financial instruments is mitigated based on the fact that many of these securities are either government-backed or of high credit rating.</t>
        </is>
      </c>
    </row>
    <row r="10">
      <c r="A10" s="4" t="inlineStr">
        <is>
          <t>Offering Costs</t>
        </is>
      </c>
      <c r="B10" s="4" t="inlineStr">
        <is>
          <t>Offering Costs —The Company capitalizes incremental legal, professional accounting and other third-party fees that are directly associated with equity financings as other current assets until the transactions are completed. After equity financings are complete, these costs are recorded in stockholders’ equity as a reduction of additional paid-in capital generated as a result of the offering.</t>
        </is>
      </c>
    </row>
    <row r="11">
      <c r="A11" s="4" t="inlineStr">
        <is>
          <t>Leases</t>
        </is>
      </c>
      <c r="B11" s="4" t="inlineStr">
        <is>
          <t xml:space="preserve">Leases — In February 2016, the Financial Accounting Standards Board (“FASB”) issued Accounting Standards Update (“ASU”) No. 2016-02, Leases (Topic 842) (“ASU 2016-02”), which eliminated the tests for lease classification under prior U.S. GAAP and requires lessees to recognize right-of-use assets and related lease liabilities on the balance sheet. The FASB subsequently issued the following amendments to ASU 2016-02 that have the same effective date and transition date: ASU No. 2018-01 – Leases (Topic 842): Land Easement Practical Expedient for Transition to Topic 842 , ASU No. 2018-10 – Codification Improvements to Topic 842 , Leases , ASU No. 2018-11 – Leases (Topic 842): Targeted Improvements , ASU No. 2018-20 – Leases (Topic 842): Narrow-Scope Improvements for Lessors , and ASU No. 2019-01 – Leases (Topic 842): Codification Improvements . The Company adopted these amendments with ASU 2016-02 (collectively, the new leasing standards) effective January 1, 2020. The Company adopted the new leasing standards using the modified retrospective approach, as of January 1, 2020, with no restatement of prior periods or cumulative adjustments to accumulated deficit. The Company elected the package of practical expedients permitted under the transition guidance within the new standard, which, among other things, allows the Company to carry forward the historical lease classification. In addition, the Company elected the practical expedient not to apply the recognition requirements in the leasing standards to short-term leases (a lease that at commencement date has a lease term of 12 months or less and does not contain a purchase option that it is reasonably certain to exercise) and the practical expedient that permits lessees to make an accounting policy election (by class of underlying asset) to not separate lease components of a contract from non-lease components. The Company determines if an arrangement is a lease at contract inception. The Company’s contracts are determined to contain a lease when all of the following criteria based on the specific circumstances of the arrangement are met: (1) there is an identified asset for which there are no substantive substitution rights; (2) the Company has the right to obtain substantially all of the economic benefits from the identified asset; and (3) the Company has the right to direct the use of the identified asset. At the commencement date, operating lease liabilities and their corresponding right-of-use assets are recorded based on the present value of future lease payments over the expected lease term. The Company’s lease agreements do not provide an implicit rate. As a result, the Company utilizes an estimated incremental borrowing rate to discount lease payments, which is based on the rate of interest the Company would have to pay to borrow a similar amount on a collateralized basis over a similar term. Certain adjustments to the right-of-use asset may be required for items such as initial direct costs paid or lease incentives received. Operating lease cost is recognized over the expected term on a straight-line basis. Variable lease cost is recognized as incurred. Through October 2021 when the lease and sublease expired, the Company acted as sublessor related to a sublease of the Company's former headquarters. Fixed sublease payments received were recognized on a straight-line basis over the sublease term as a reduction to rent expense. Right-of-use assets were periodically evaluated for impairment. The expected lease term for those leases commencing prior to January 1, 2020 did not change with the adoption of the new leasing standards. The expected lease term for leases commencing after the adoption of the new leasing standards includes noncancelable lease periods and, when applicable, periods covered by an option to extend the lease if the Company is reasonably certain to exercise that option, as well as periods covered by an option to terminate the lease if the Company is reasonably certain not to exercise that option. As a result of the adoption of the new leasing standards, on January 1, 2020, the Company recorded non-cash transactions to recognize a right-of-use asset of $ 6.8 million, operating lease liabilities of $ 17.7 million and the derecognition of deferred rent of $ 10.9 million originally accounted for under legacy guidance. The adoption did not have a material impact on the consolidated statement of operations. For additional information on the adoption of the new leasing standards, refer to Note 8.
January 1, 2020
Prior to adoption Adjustment for As Adjusted
Right-of-use assets (1)(2) $ — $ 6,835 $ 6,835
Deferred rent (2) $ 1,313 $ ( 1,313 ) $ —
Deferred rent, net of current portion (2) $ 9,544 $ ( 9,544 ) $ —
Operating lease liabilities (3) $ — $ 2,251 $ 2,251
Operating lease liabilities, net of current portion (3) $ — $ 15,441 $ 15,441
(1) Represents capitalization of operating right-of-use assets
(2) Represents reclassification of deferred rent and incentives as a reduction to operating right-of-use assets
(3) Represents recognition of operating lease liabilities </t>
        </is>
      </c>
    </row>
    <row r="12">
      <c r="A12" s="4" t="inlineStr">
        <is>
          <t>Guarantees and Indemnifications</t>
        </is>
      </c>
      <c r="B12" s="4" t="inlineStr">
        <is>
          <t>Guarantees and Indemnifications —As permitted under Delaware law, the Company indemnifies its officers, directors, consultants and employees for certain events or occurrences that happen by reason of the relationship with, or position held at, the Company. Through December 31, 2021 , the Company had not experienced any losses related to these indemnification obligations, and no claims were outstanding. The Company does not expect significant claims related to these indemnification obligations and, consequently, concluded that the fair value of these obligations is negligible, and no related liabilities have been established.</t>
        </is>
      </c>
    </row>
    <row r="13">
      <c r="A13" s="4" t="inlineStr">
        <is>
          <t>Property and Equipment</t>
        </is>
      </c>
      <c r="B13" s="4" t="inlineStr">
        <is>
          <t>Property and Equipment —Property and equipment are recorded at cost. Expenditures for repairs and maintenance are expensed as incurred. When assets are retired or disposed of, the assets and related accumulated depreciation are derecognized from the accounts, and any resulting gain or loss is included in the determination of net loss. Depreciation is provided using the straight-line method over the estimated useful lives of the related assets. Leasehold improvements are amortized over the shorter of the lease term or the estimated useful life of the asset.
Computer equipment and software 3 years
Laboratory equipment and office furniture 5 years
Manufacturing equipment 5 - 7 years
Leasehold improvements Shorter of the lease term</t>
        </is>
      </c>
    </row>
    <row r="14">
      <c r="A14" s="4" t="inlineStr">
        <is>
          <t>Assets Held for Sale</t>
        </is>
      </c>
      <c r="B14" s="4" t="inlineStr">
        <is>
          <t>Assets Held for Sale —The Company classifies assets as held for sale when the following conditions are met: (1) management has committed to a plan to sell, (2) the assets are available for immediate sale in their present condition, (3) the Company has initiated an active program to identify a buyer, (4) it is probable that a sale will occur within one year, (5) the assets are actively marketed for sale at a reasonable price in relation to their current fair value, and (6) there is a low likelihood of significant changes to the plan or that the plan will be withdrawn. If all of the criteria are met as of the balance sheet date, the assets are presented separately in the consolidated balance sheet as held for sale at the lower of the carrying amount or fair value less costs to sell. The assets are then no longer depreciated or amortized while classified as held for sale</t>
        </is>
      </c>
    </row>
    <row r="15">
      <c r="A15" s="4" t="inlineStr">
        <is>
          <t>Impairment of Long-Lived Assets</t>
        </is>
      </c>
      <c r="B15" s="4" t="inlineStr">
        <is>
          <t>Impairment of Long-Lived Assets —The Company evaluates its long-lived assets, which consist primarily of property and equipment,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To date, no impairments have been recognized for these assets.</t>
        </is>
      </c>
    </row>
    <row r="16">
      <c r="A16" s="4" t="inlineStr">
        <is>
          <t>Research and Development Costs</t>
        </is>
      </c>
      <c r="B16" s="4" t="inlineStr">
        <is>
          <t xml:space="preserve">Research and Development Costs —Research and development costs are charged to expense as incurred. Research and development expense consists of expenses incurred in performing research and development activities, including salaries and benefits, materials and supplies, preclinical and clinical expenses, stock-based compensation expense, depreciation of equipment, contract services, and other outside expenses. Costs for certain development activities are recognized based on an evaluation of the progress to completion of specific tasks using information provided to the Company by its vendors on their actual costs incurred. Payments for these activities are based on the terms of the individual arrangements, which may differ from the pattern of costs incurred, and are reflected in the consolidated financial statements as prepaid expense or accrued research and development expense. </t>
        </is>
      </c>
    </row>
    <row r="17">
      <c r="A17" s="4" t="inlineStr">
        <is>
          <t>Income Taxes</t>
        </is>
      </c>
      <c r="B17" s="4" t="inlineStr">
        <is>
          <t>Income Taxes —The Company recognizes deferred tax assets and liabilities for the expected future tax consequences of events that have been included in the Company’s consolidated financial statements and tax returns. Deferred tax assets and liabilities are determined based upon the differences between the financial statement carrying amounts and the tax bases of existing assets and liabilities and for loss and credit carryforwards, using enacted tax rates expected to be in effect in the year in which the differences are expected to reverse. Deferred tax assets are reduced by a valuation allowance if it is more likely than not that these assets may not be realized. The Company determines whether it is more likely than not that a tax position will be sustained upon examination. The tax benefit to be recognized for any tax position that meets the more-likely-than-not recognition threshold is calculated as the largest amount of benefit that is greater than 50% likely of being realized upon ultimate settlement. If it is not more likely than not that a position will be sustained, none of the benefit attributable to the position is recognized. The Company accounts for interest and penalties related to uncertain tax positions as part of its provision for income taxes. Since inception, the Company has provided a valuation allowance for the full amount of the net deferred tax assets as the realization of the net deferred tax assets has not been determined to be more likely than not.</t>
        </is>
      </c>
    </row>
    <row r="18">
      <c r="A18" s="4" t="inlineStr">
        <is>
          <t>Segment Information</t>
        </is>
      </c>
      <c r="B18" s="4" t="inlineStr">
        <is>
          <t xml:space="preserve">Segment Information —Operating segments are identified as components of an enterprise about which separate discrete financial information is made available for evaluation by the chief operating decision maker (“CODM”) in making decisions regarding resource allocation and assessing performance. The CODM is the Company’s Chief Executive Officer. The Company manages its operations as a single segment for the purposes of assessing performance and making operating decisions. The Company’s singular focus is dedicated to translating proprietary gene editing and gene therapy technology into novel treatments for patients with rare genetic diseases. All of the Company’s tangible assets are held in the United States. </t>
        </is>
      </c>
    </row>
    <row r="19">
      <c r="A19" s="4" t="inlineStr">
        <is>
          <t>Revenue Recognition</t>
        </is>
      </c>
      <c r="B19" s="4" t="inlineStr">
        <is>
          <t>Revenue Recognition— Revenue is recognized in accordance with FASB Accounting Standards Codification (“ASC”) Topic 606, Revenue from Contracts with Customers (“ASC 606”). Under ASC 606, the Compan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The promised goods or services in the Company’s arrangements would likely consist of a license, rights to the Company’s intellectual property or research, development and manufacturing services and participation in committees.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The Company estimates the transaction price based on the amount expected to be received for transferring the promised goods or services in the contract. The consideration may include fixed consideration and variable consideration. At the inception of each arrangement that includes variable consideration, the Company evaluates the amount of consideration to which the Company expects to be entitled to. The Company utilizes either the most likely amount method or expected value method to estimate the amount expected to be received based on which method best predicts the amount expected to be received. The amount of variable consideration that is included in the transaction price may be constrained and is included in the transaction price only to the extent that it is probable that a significant reversal in the amount of the cumulative revenue recognized will not occur in a future period. The Company’s contracts may include development and regulatory milestone payments that are assessed under the most likely amount method and constrained until it is probable that a significant revenue reversal would not occur. Milestone payments that are not within the Company’s control, such as regulatory approvals, are not considered probable of being achieved until those approvals are received. At the end of each reporting period, the Company re-evaluates the probability of achievement of such development and regulatory milestones and any related constraint, and if necessary, adjust its estimate of the overall transaction price. Any such adjustments are recorded on a cumulative catch-up basis, which would affect collaboration revenue in the period of adjustment.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the Company’s collaboration arrangement. The Company allocates the transaction price based on the estimated standalone selling price of each performance obligation.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Variable consideration is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for its over-time arrangements at each reporting period and, if necessary, updates the measure of progress and revenue recognized.</t>
        </is>
      </c>
    </row>
    <row r="20">
      <c r="A20" s="4" t="inlineStr">
        <is>
          <t>Stock Based Compensation</t>
        </is>
      </c>
      <c r="B20" s="4" t="inlineStr">
        <is>
          <t xml:space="preserve">Stock-based Compensation —The Company recognizes compensation expense for awards to employees and non-employees based on the grant date fair value of stock-based awards on a straight-line basis over the period during which an award holder provides service in exchange for the award. The fair value of options on the date of grant is calculated using the Black-Scholes option pricing model based on key assumptions such as stock price, expected volatility and expected term. The Company’s estimates of these assumptions are primarily based on the trading price of the Company’s stock, historical data, peer company data and judgment regarding future trends and factors. The Company recognizes forfeitures as they occur. The purchase price of common stock under the Company’s employee stock purchase plan (“ESPP”) is equal to 85 % of the lesser of (i) the fair market value per share of the common stock on the first business day of an offering period and (ii) the fair market value per share of the common stock on the purchase date. The fair value of the look-back provision under the ESPP is calculated using the Black-Scholes option pricing model. The fair value of the look-back provision plus the 15 % discount is recognized as compensation expense over the 180 -day purchase period. </t>
        </is>
      </c>
    </row>
    <row r="21">
      <c r="A21" s="4" t="inlineStr">
        <is>
          <t>Fair Value Measurements</t>
        </is>
      </c>
      <c r="B21" s="4" t="inlineStr">
        <is>
          <t xml:space="preserve">Fair Value Measurements —Certain assets and liabilities are reported on a recurring basi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unadjusted)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
        </is>
      </c>
    </row>
    <row r="22">
      <c r="A22" s="4" t="inlineStr">
        <is>
          <t>Net Loss per Share</t>
        </is>
      </c>
      <c r="B22" s="4" t="inlineStr">
        <is>
          <t>Net Loss per Share —Basic net loss per share is computed by dividing net loss by the weighted-average number of common shares outstanding during the period. Diluted net loss per share is computed using the weighted-average number of common shares outstanding during the period and, if dilutive, the weighted-average number of potential shares of common stock. The weighted-average number of common shares included in the computation of diluted net loss gives effect to all potentially dilutive common equivalent shares, including outstanding stock options and unvested shares of common stock. Common stock equivalent shares are excluded from the computation of diluted net loss per share if their effect is antidilutive. In periods in which the Company reports a net loss attributable to common stockholders, diluted net loss per share attributable to common stockholders is generally the same as basic net loss per share attributable to common stockholders since dilutive common shares are not assumed to have been issued if their effect is anti-dilutive.</t>
        </is>
      </c>
    </row>
    <row r="23">
      <c r="A23" s="4" t="inlineStr">
        <is>
          <t>Recent Accounting Pronouncements</t>
        </is>
      </c>
      <c r="B23" s="4" t="inlineStr">
        <is>
          <t xml:space="preserve">Recent Accounting Pronouncements —The Jumpstart Our Business Startups Act of 2012 permits an emerging growth company to take advantage of an extended transition period to comply with new or revised accounting standards applicable to public companies until those standards would otherwise apply to private companies. As an emerging growth company, the Company has elected to take advantage of this extended transition period. In June 2016, the FASB issued ASU No. 2016-13, Financial Instruments - Credit Losses (Topic 326): Measurement of Credit Losses on Financial Instruments (“ASU 2016-13”) to improve financial reporting by requiring more timely recording of credit losses on loans and other financial instruments held by financial institutions and other organizations. ASU 2016-13 requires the measurement of all expected credit losses for financial assets held at the reporting date based on historical experience, current conditions and reasonable and supportable forecasts. ASU 2016-13 also requires enhanced disclosures to help investors and other financial statement users better understand significant estimates and judgments used in estimating credit losses, as well as the credit quality and underwriting standards of an organization’s portfolio. ASU 2016-13 is effective for the Company beginning January 1, 2023, with early application permitted. The Company is currently evaluating the impact the adoption of this standard will have on its consolidated financial statements. All other new accounting pronouncements issued, but not yet effective or adopted have been deemed to be not relevant to the Company and, accordingly, are not expected to have a material impact once adopt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Reconciliation of Cash, Cash Equivalents and Restricted Cash</t>
        </is>
      </c>
      <c r="B4" s="4" t="inlineStr">
        <is>
          <t xml:space="preserve">The following table provides a reconciliation of cash, cash equivalents and restricted cash to amounts shown in the consolidated statements of cash flows:
December 31,
2021 2020
(in thousands)
Cash and cash equivalents $ 108,382 $ 217,431
Restricted cash 1,953 1,274
Total cash, cash equivalents and restricted cash $ 110,335 $ 218,705 </t>
        </is>
      </c>
    </row>
    <row r="5">
      <c r="A5" s="4" t="inlineStr">
        <is>
          <t>Impact of Adoption of Previously Reported Amounts of Financial Statement</t>
        </is>
      </c>
      <c r="B5" s="4" t="inlineStr">
        <is>
          <t xml:space="preserve">January 1, 2020
Prior to adoption Adjustment for As Adjusted
Right-of-use assets (1)(2) $ — $ 6,835 $ 6,835
Deferred rent (2) $ 1,313 $ ( 1,313 ) $ —
Deferred rent, net of current portion (2) $ 9,544 $ ( 9,544 ) $ —
Operating lease liabilities (3) $ — $ 2,251 $ 2,251
Operating lease liabilities, net of current portion (3) $ — $ 15,441 $ 15,441
(1) Represents capitalization of operating right-of-use assets
(2) Represents reclassification of deferred rent and incentives as a reduction to operating right-of-use assets
(3) Represents recognition of operating lease liabilities </t>
        </is>
      </c>
    </row>
    <row r="6">
      <c r="A6" s="4" t="inlineStr">
        <is>
          <t>Schedule of Estimated Useful Life of Asset</t>
        </is>
      </c>
      <c r="B6" s="4" t="inlineStr">
        <is>
          <t>Computer equipment and software 3 years
Laboratory equipment and office furniture 5 years
Manufacturing equipment 5 - 7 years
Leasehold improvements Shorter of the lease ter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 [Abstract]</t>
        </is>
      </c>
    </row>
    <row r="4">
      <c r="A4" s="4" t="inlineStr">
        <is>
          <t>Summary of Cash and Cash Equivalents</t>
        </is>
      </c>
      <c r="B4" s="4" t="inlineStr">
        <is>
          <t xml:space="preserve">The following table summarizes the Company’s cash and cash equivalents:
December 31,
2021 2020
(in thousands)
Cash $ 59 $ 250
Money market funds 108,323 217,181
Total cash and cash equivalents $ 108,382 $ 217,4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 (Tables)</t>
        </is>
      </c>
      <c r="B1" s="2" t="inlineStr">
        <is>
          <t>12 Months Ended</t>
        </is>
      </c>
    </row>
    <row r="2">
      <c r="B2" s="2" t="inlineStr">
        <is>
          <t>Dec. 31, 2021</t>
        </is>
      </c>
    </row>
    <row r="3">
      <c r="A3" s="3" t="inlineStr">
        <is>
          <t>Investments Disclosure [Abstract]</t>
        </is>
      </c>
    </row>
    <row r="4">
      <c r="A4" s="4" t="inlineStr">
        <is>
          <t>Summary of Short Term Investments</t>
        </is>
      </c>
      <c r="B4" s="4" t="inlineStr">
        <is>
          <t>The following table summarizes the Company’s short-term investments as of December 31, 2021:
As of December 31, 2021 Amortized Unrealized Unrealized Fair Value
(in thousands)
Commercial paper $ 27,992 $ — $ — $ 27,992
Corporate debt securities 19,506 — ( 7 ) 19,499
Total $ 47,498 $ — $ ( 7 ) $ 47,49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8" t="n">
        <v>0.0001</v>
      </c>
      <c r="C3" s="8"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01</v>
      </c>
      <c r="C7" s="8" t="n">
        <v>0.0001</v>
      </c>
    </row>
    <row r="8">
      <c r="A8" s="4" t="inlineStr">
        <is>
          <t>Common stock, shares authorized</t>
        </is>
      </c>
      <c r="B8" s="5" t="n">
        <v>200000000</v>
      </c>
      <c r="C8" s="5" t="n">
        <v>200000000</v>
      </c>
    </row>
    <row r="9">
      <c r="A9" s="4" t="inlineStr">
        <is>
          <t>Common stock, shares issued</t>
        </is>
      </c>
      <c r="B9" s="5" t="n">
        <v>57150274</v>
      </c>
      <c r="C9" s="5" t="n">
        <v>50268666</v>
      </c>
    </row>
    <row r="10">
      <c r="A10" s="4" t="inlineStr">
        <is>
          <t>Common stock, shares outstanding</t>
        </is>
      </c>
      <c r="B10" s="5" t="n">
        <v>57150274</v>
      </c>
      <c r="C10" s="5" t="n">
        <v>502655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Measured at Fair Value on Recurring Basis</t>
        </is>
      </c>
      <c r="B4" s="4" t="inlineStr">
        <is>
          <t xml:space="preserve">Assets measured at fair value on a recurring basis were as follows:
Description December 31, 2021 Quoted Prices (Unadjusted) in Active Markets Significant Other Significant
(in thousands)
Cash equivalents:
Money market mutual funds $ 108,323 $ 108,323 $ — $ —
Total cash equivalents $ 108,323 $ 108,323 $ — $ —
Short-term investments:
Commercial paper $ 27,992 $ — $ 27,992 $ —
Corporate debt securities 19,499 — 19,499 —
Total short-term investments $ 47,491 $ — $ 47,491 $ —
Total financial assets $ 155,814 $ 108,323 $ 47,491 $ —
Description December 31, 2020 Quoted Prices (Unadjusted) in Active Markets Significant Other Significant
(in thousands)
Cash equivalents:
Money market mutual funds $ 217,181 $ 217,181 $ — $ —
Total financial assets $ 217,181 $ 217,181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Property and equipment, net consists of the following:
December 31,
2021 2020
(in thousands)
Laboratory equipment $ 5,857 $ 12,703
Manufacturing equipment — 7,754
Computers and purchased software 1,596 1,596
Furniture and fixtures 645 1,363
Leasehold improvements — 29,961
Property and equipment, at cost 8,098 53,377
Less accumulated depreciation and amortization ( 5,846 ) ( 16,375 )
Property and equipment, net $ 2,252 $ 37,0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1</t>
        </is>
      </c>
    </row>
    <row r="3">
      <c r="A3" s="3" t="inlineStr">
        <is>
          <t>Payables and Accruals [Abstract]</t>
        </is>
      </c>
    </row>
    <row r="4">
      <c r="A4" s="4" t="inlineStr">
        <is>
          <t>Schedule of Accrued Expenses and Other Liabilities</t>
        </is>
      </c>
      <c r="B4" s="4" t="inlineStr">
        <is>
          <t xml:space="preserve">Accrued expenses and other liabilities consist of the following:
December 31,
2021 2020
(in thousands)
Accrued compensation and benefits $ 7,805 $ 6,902
Accrued research and development expenses 2,193 2,393
Accrued professional fees 1,371 291
Accrued unvested common stock subject to repurchase — 13
Accrued other 37 204
Total accrued expenses and other liabilities $ 11,406 $ 9,8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Operating Lease Cost and Variable Lease Costs and Sub Lease Income</t>
        </is>
      </c>
      <c r="B4" s="4" t="inlineStr">
        <is>
          <t xml:space="preserve">The following table summarizes operating lease costs and variable lease costs, as well as sublease income for the year ended December 31, 2021:
Years ended December 31,
2021 2020
(in thousands)
Operating lease costs $ 2,592 $ 2,492
Variable lease costs 2,127 2,355
Sublease income ( 861 ) ( 913 )
Net lease cost $ 3,858 $ 3,934 </t>
        </is>
      </c>
    </row>
    <row r="5">
      <c r="A5" s="4" t="inlineStr">
        <is>
          <t>Schedule of Operating Lease Liabilities</t>
        </is>
      </c>
      <c r="B5" s="4" t="inlineStr">
        <is>
          <t xml:space="preserve">The maturities of our operating lease liabilities as of December 31, 2021 were as follows:
Amount
For the Years Ending December 31, (in thousands)
2022 3,326
2023 4,444
2024 4,578
2025 4,715
Thereafter 31,123
Total undiscounted lease payments $ 48,186
Less: imputed interest ( 17,932 )
Less: estimated lease incentives ( 6,320 )
Present value of operating lease liabilities $ 23,934 </t>
        </is>
      </c>
    </row>
    <row r="6">
      <c r="A6" s="4" t="inlineStr">
        <is>
          <t>Schedule of Lease Term and Discount Rate</t>
        </is>
      </c>
      <c r="B6" s="4" t="inlineStr">
        <is>
          <t xml:space="preserve">The following table summarizes the lease term and discount rate as of December 31, 2021:
As of
Weighted-average remaining lease term (years)
Operating leases 8.9
Weighted-average discount rate
Operating leases 10.5 % </t>
        </is>
      </c>
    </row>
    <row r="7">
      <c r="A7" s="4" t="inlineStr">
        <is>
          <t>Schedule of Operating Lease Liabilities</t>
        </is>
      </c>
      <c r="B7" s="4" t="inlineStr">
        <is>
          <t xml:space="preserve">The following table summarizes the supplemental cash flow information related to the Company's operating leases for the year ended December 31, 2021.
Years ended December 31,
2021 2020
(in thousands)
Cash paid for amounts included in the measurement of lease liabilities $ 3,810 $ 3,804
Increase in lease liabilities and right-of-use assets due to lease remeasurement $ 10,901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Reconciliation between U.S. Federal Statutory Tax Rate and Effective Tax Rate</t>
        </is>
      </c>
      <c r="B4" s="4" t="inlineStr">
        <is>
          <t>A reconciliation between the U.S. federal statutory tax rate and the Company’s effective tax rate is summarized as follows:
For the Year Ended December 31,
2021 2020
Federal statutory rate 21.0 % 21.0 %
Tax credits 9.3 % 10.6 %
State taxes, net of federal tax benefit 8.6 % 8.0 %
Non-deductible expenses ( 1.4 %) ( 1.8 %)
Other 2.6 % — %
Change in valuation allowance ( 40.1 %) ( 37.8 %)
Effective income tax rate — % — %</t>
        </is>
      </c>
    </row>
    <row r="5">
      <c r="A5" s="4" t="inlineStr">
        <is>
          <t>Schedule of Deferred Tax Assets and Liabilities</t>
        </is>
      </c>
      <c r="B5" s="4" t="inlineStr">
        <is>
          <t xml:space="preserve">The principal components of the Company’s deferred tax assets and liabilities consist of the following:
December 31,
2021 2020
(in thousands)
Deferred tax assets:
Net operating losses $ 100,417 $ 72,838
R&amp;D credits 51,705 39,888
Equity compensation 6,919 1,368
Operating lease liabilities 6,520 4,219
Accrued expense and other 2,072 1,914
Deferred revenue 1,189 8,251
Capitalized R&amp;D costs 868 1,039
Total deferred tax assets 169,690 129,517
Deferred tax liabilities:
Right-of-use assets ( 4,252 ) ( 1,611 )
Depreciation ( 1,541 ) ( 2,115 )
Other ( 503 ) ( 757 )
Total deferred tax liabilities ( 6,296 ) ( 4,483 )
Valuation allowance ( 163,394 ) ( 125,034 )
Net deferred taxes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Incentive Plans (Tables)</t>
        </is>
      </c>
      <c r="B1" s="2" t="inlineStr">
        <is>
          <t>12 Months Ended</t>
        </is>
      </c>
    </row>
    <row r="2">
      <c r="B2" s="2" t="inlineStr">
        <is>
          <t>Dec. 31, 2021</t>
        </is>
      </c>
    </row>
    <row r="3">
      <c r="A3" s="3" t="inlineStr">
        <is>
          <t>Share-based Payment Arrangement [Abstract]</t>
        </is>
      </c>
    </row>
    <row r="4">
      <c r="A4" s="4" t="inlineStr">
        <is>
          <t>Schedule of Stock Options Valuation Assumptions Using a Black-Scholes Option Pricing Model</t>
        </is>
      </c>
      <c r="B4" s="4" t="inlineStr">
        <is>
          <t>The assumptions used in the Black-Scholes option pricing model are as follows:
For the Year Ended December 31,
2021 2020
Expected volatility 64.6 % - 71.7 % 63.2 % — 66.3 %
Weighted-average risk-free interest rate 0.50 % - 1.33 % 0.31 % — 1.73 %
Expected dividend yield — % — %
Expected term (in years) 5.5 - 6.25 5.5 - 6.25
Underlying common stock fair value $ 4.85 - $ 13.91 $ 9.82 - $ 21.75</t>
        </is>
      </c>
    </row>
    <row r="5">
      <c r="A5" s="4" t="inlineStr">
        <is>
          <t>Summary of Option Activity under Plans</t>
        </is>
      </c>
      <c r="B5" s="4" t="inlineStr">
        <is>
          <t xml:space="preserve">A summary of option activity under the Plans during the year ended December 31, 2021 is as follows:
Number of Weighted- Weighted- Aggregate
(in thousands)
Outstanding at January 1, 2021 5,840,824 $ 15.18 7.8 $ 12,278
Granted 2,202,325 $ 11.97
Exercised ( 59,465 ) $ 2.29
Cancelled/Forfeited ( 359,378 ) $ 17.50
Outstanding at December 31, 2021 7,624,306 $ 14.25 7.5 $ 2,069
Vested and expected to vest at 7,624,306 $ 14.25 7.5 $ 2,069
Exercisable at December 31, 2021 4,434,630 $ 13.66 6.7 $ 2,069 </t>
        </is>
      </c>
    </row>
    <row r="6">
      <c r="A6" s="4" t="inlineStr">
        <is>
          <t>Summary of Unvested Common Stock from Early Exercises Subject to Repurchase</t>
        </is>
      </c>
      <c r="B6" s="4" t="inlineStr">
        <is>
          <t xml:space="preserve">A summary of the Company’s unvested common stock from early exercises that is subject to repurchase by the Company is as follows:
Shares
Unvested shares—January 1, 2021 3,091
Vested ( 3,091 )
Unvested shares—December 31, 2021 — </t>
        </is>
      </c>
    </row>
    <row r="7">
      <c r="A7" s="4" t="inlineStr">
        <is>
          <t>Summary of Company's RSU Activity</t>
        </is>
      </c>
      <c r="B7" s="4" t="inlineStr">
        <is>
          <t xml:space="preserve">The following table summarizes the Company's RSU activity for the year ended December 31, 2021:
Number of Weighted-
Restricted Average Grant
Stock Units Date Fair Value
Outstanding at January 1, 2021 — $ —
Granted 321,300 $ 12.79
Vested — $ —
Forfeited ( 13,700 ) $ 13.63
Outstanding at December 31, 2021 307,600 $ 12.75 </t>
        </is>
      </c>
    </row>
    <row r="8">
      <c r="A8" s="4" t="inlineStr">
        <is>
          <t>Schedule of Stock-Based Compensation Expense</t>
        </is>
      </c>
      <c r="B8" s="4" t="inlineStr">
        <is>
          <t xml:space="preserve">The Company recorded stock-based compensation expense related to stock options, shares purchased under the 2018 ESPP and restricted stock units as follows:
For the Year Ended December 31,
2021 2020
(in thousands)
Research and development $ 8,795 $ 6,390
General and administrative 8,450 6,858
$ 17,245 $ 13,2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Anti-dilutive Effect Excluded from Computation of Diluted Net Loss Per Share Attributable to Common Stockholders</t>
        </is>
      </c>
      <c r="B4" s="4" t="inlineStr">
        <is>
          <t xml:space="preserve">The Company excluded the following potential common shares, presented based on amounts outstanding at December 31, 2021 and 2020, from the computation of diluted net loss per share attributable to common stockholders because including them would have had an anti-dilutive effect:
As of December 31,
2021 2020
Unvested common stock from early exercise of options — 3,091
Stock options to purchase common stock 7,624,306 5,840,824
Restricted stock units 307,600 —
Total 7,931,906 5,843,9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ature of Business and Basis of Presentation - Additional Information (Details) - USD ($) $ / shares in Units, $ in Thousands</t>
        </is>
      </c>
      <c r="B1" s="2" t="inlineStr">
        <is>
          <t>Apr. 06, 2021</t>
        </is>
      </c>
      <c r="C1" s="2" t="inlineStr">
        <is>
          <t>Nov. 09, 2020</t>
        </is>
      </c>
      <c r="D1" s="2" t="inlineStr">
        <is>
          <t>Mar. 12, 2020</t>
        </is>
      </c>
      <c r="E1" s="2" t="inlineStr">
        <is>
          <t>Apr. 12, 2019</t>
        </is>
      </c>
      <c r="F1" s="2" t="inlineStr">
        <is>
          <t>Apr. 02, 2018</t>
        </is>
      </c>
      <c r="G1" s="2" t="inlineStr">
        <is>
          <t>Mar. 31, 2022</t>
        </is>
      </c>
      <c r="H1" s="2" t="inlineStr">
        <is>
          <t>Nov. 09, 2020</t>
        </is>
      </c>
      <c r="I1" s="2" t="inlineStr">
        <is>
          <t>Sep. 30, 2021</t>
        </is>
      </c>
      <c r="J1" s="2" t="inlineStr">
        <is>
          <t>Dec. 31, 2021</t>
        </is>
      </c>
      <c r="K1" s="2" t="inlineStr">
        <is>
          <t>Dec. 31, 2020</t>
        </is>
      </c>
    </row>
    <row r="2">
      <c r="A2" s="3" t="inlineStr">
        <is>
          <t>Organization Consolidation And Presentation Of Financial Statements Disclosure [Line Items]</t>
        </is>
      </c>
    </row>
    <row r="3">
      <c r="A3" s="4" t="inlineStr">
        <is>
          <t>Conversion of convertible preferred stock into common stock upon initial public offering, Shares</t>
        </is>
      </c>
      <c r="F3" s="5" t="n">
        <v>24168656</v>
      </c>
    </row>
    <row r="4">
      <c r="A4" s="4" t="inlineStr">
        <is>
          <t>Payments of Stock Issuance Costs</t>
        </is>
      </c>
      <c r="I4" s="7" t="n">
        <v>100</v>
      </c>
    </row>
    <row r="5">
      <c r="A5" s="4" t="inlineStr">
        <is>
          <t>Proceeds through future financings</t>
        </is>
      </c>
      <c r="I5" s="7" t="n">
        <v>148400</v>
      </c>
    </row>
    <row r="6">
      <c r="A6" s="4" t="inlineStr">
        <is>
          <t>Proceeds from issuance of common stock in follow-on public offering, net of discounts and issuance costs</t>
        </is>
      </c>
      <c r="J6" s="7" t="n">
        <v>49744</v>
      </c>
      <c r="K6" s="4" t="inlineStr">
        <is>
          <t xml:space="preserve"> </t>
        </is>
      </c>
    </row>
    <row r="7">
      <c r="A7" s="4" t="inlineStr">
        <is>
          <t>Net loss</t>
        </is>
      </c>
      <c r="J7" s="5" t="n">
        <v>95764</v>
      </c>
      <c r="K7" s="5" t="n">
        <v>128694</v>
      </c>
    </row>
    <row r="8">
      <c r="A8" s="4" t="inlineStr">
        <is>
          <t>Accumulated deficit</t>
        </is>
      </c>
      <c r="J8" s="5" t="n">
        <v>424132</v>
      </c>
      <c r="K8" s="7" t="n">
        <v>328368</v>
      </c>
    </row>
    <row r="9">
      <c r="A9" s="4" t="inlineStr">
        <is>
          <t>Maximum</t>
        </is>
      </c>
    </row>
    <row r="10">
      <c r="A10" s="3" t="inlineStr">
        <is>
          <t>Organization Consolidation And Presentation Of Financial Statements Disclosure [Line Items]</t>
        </is>
      </c>
    </row>
    <row r="11">
      <c r="A11" s="4" t="inlineStr">
        <is>
          <t>Proceeds through future financings</t>
        </is>
      </c>
      <c r="D11" s="7" t="n">
        <v>148400</v>
      </c>
    </row>
    <row r="12">
      <c r="A12" s="4" t="inlineStr">
        <is>
          <t>Oxford Biomedica plc</t>
        </is>
      </c>
    </row>
    <row r="13">
      <c r="A13" s="3" t="inlineStr">
        <is>
          <t>Organization Consolidation And Presentation Of Financial Statements Disclosure [Line Items]</t>
        </is>
      </c>
    </row>
    <row r="14">
      <c r="A14" s="4" t="inlineStr">
        <is>
          <t>Proceeds from Sale of Equity Method Investments</t>
        </is>
      </c>
      <c r="J14" s="5" t="n">
        <v>50000</v>
      </c>
    </row>
    <row r="15">
      <c r="A15" s="4" t="inlineStr">
        <is>
          <t>Upfront Payment Received</t>
        </is>
      </c>
      <c r="J15" s="7" t="n">
        <v>130000</v>
      </c>
    </row>
    <row r="16">
      <c r="A16" s="4" t="inlineStr">
        <is>
          <t>Oxford Biomedica plc | Subsequent Event [Member]</t>
        </is>
      </c>
    </row>
    <row r="17">
      <c r="A17" s="3" t="inlineStr">
        <is>
          <t>Organization Consolidation And Presentation Of Financial Statements Disclosure [Line Items]</t>
        </is>
      </c>
    </row>
    <row r="18">
      <c r="A18" s="4" t="inlineStr">
        <is>
          <t>Proceeds from Sale of Equity Method Investments</t>
        </is>
      </c>
      <c r="G18" s="7" t="n">
        <v>130000</v>
      </c>
    </row>
    <row r="19">
      <c r="A19" s="4" t="inlineStr">
        <is>
          <t>Initial Public Offering</t>
        </is>
      </c>
    </row>
    <row r="20">
      <c r="A20" s="3" t="inlineStr">
        <is>
          <t>Organization Consolidation And Presentation Of Financial Statements Disclosure [Line Items]</t>
        </is>
      </c>
    </row>
    <row r="21">
      <c r="A21" s="4" t="inlineStr">
        <is>
          <t>Issuance of common stock, net of discounts and issuance costs, Shares</t>
        </is>
      </c>
      <c r="F21" s="5" t="n">
        <v>10350000</v>
      </c>
    </row>
    <row r="22">
      <c r="A22" s="4" t="inlineStr">
        <is>
          <t>Common stock at a public offering price</t>
        </is>
      </c>
      <c r="F22" s="7" t="n">
        <v>16</v>
      </c>
    </row>
    <row r="23">
      <c r="A23" s="4" t="inlineStr">
        <is>
          <t>Net proceeds from initial public offering after underwriting discounts and commissions and offering expenses</t>
        </is>
      </c>
      <c r="F23" s="7" t="n">
        <v>150800</v>
      </c>
    </row>
    <row r="24">
      <c r="A24" s="4" t="inlineStr">
        <is>
          <t>Follow On Offering | Common Stock</t>
        </is>
      </c>
    </row>
    <row r="25">
      <c r="A25" s="3" t="inlineStr">
        <is>
          <t>Organization Consolidation And Presentation Of Financial Statements Disclosure [Line Items]</t>
        </is>
      </c>
    </row>
    <row r="26">
      <c r="A26" s="4" t="inlineStr">
        <is>
          <t>Issuance of common stock, net of discounts and issuance costs, Shares</t>
        </is>
      </c>
      <c r="B26" s="5" t="n">
        <v>6596306</v>
      </c>
      <c r="E26" s="5" t="n">
        <v>5555556</v>
      </c>
      <c r="J26" s="5" t="n">
        <v>6596306</v>
      </c>
    </row>
    <row r="27">
      <c r="A27" s="4" t="inlineStr">
        <is>
          <t>Shares issued price per share</t>
        </is>
      </c>
      <c r="B27" s="9" t="n">
        <v>7.58</v>
      </c>
      <c r="E27" s="9" t="n">
        <v>22.5</v>
      </c>
    </row>
    <row r="28">
      <c r="A28" s="4" t="inlineStr">
        <is>
          <t>Net proceeds after deducting underwriting discounts and commissions and offering expenses</t>
        </is>
      </c>
      <c r="B28" s="7" t="n">
        <v>49700</v>
      </c>
      <c r="E28" s="7" t="n">
        <v>116900</v>
      </c>
    </row>
    <row r="29">
      <c r="A29" s="4" t="inlineStr">
        <is>
          <t>Common Stock Offering Expenses</t>
        </is>
      </c>
      <c r="B29" s="7" t="n">
        <v>300</v>
      </c>
    </row>
    <row r="30">
      <c r="A30" s="4" t="inlineStr">
        <is>
          <t>Underwriters Option | Common Stock</t>
        </is>
      </c>
    </row>
    <row r="31">
      <c r="A31" s="3" t="inlineStr">
        <is>
          <t>Organization Consolidation And Presentation Of Financial Statements Disclosure [Line Items]</t>
        </is>
      </c>
    </row>
    <row r="32">
      <c r="A32" s="4" t="inlineStr">
        <is>
          <t>Issuance of common stock, net of discounts and issuance costs, Shares</t>
        </is>
      </c>
      <c r="B32" s="5" t="n">
        <v>989445</v>
      </c>
      <c r="E32" s="5" t="n">
        <v>833333</v>
      </c>
    </row>
    <row r="33">
      <c r="A33" s="4" t="inlineStr">
        <is>
          <t>Shares issued price per share</t>
        </is>
      </c>
      <c r="B33" s="9" t="n">
        <v>7.58</v>
      </c>
      <c r="E33" s="9" t="n">
        <v>22.5</v>
      </c>
    </row>
    <row r="34">
      <c r="A34" s="4" t="inlineStr">
        <is>
          <t>Net proceeds after deducting underwriting discounts and commissions and offering expenses</t>
        </is>
      </c>
      <c r="E34" s="7" t="n">
        <v>17600</v>
      </c>
    </row>
    <row r="35">
      <c r="A35" s="4" t="inlineStr">
        <is>
          <t>ATM</t>
        </is>
      </c>
    </row>
    <row r="36">
      <c r="A36" s="3" t="inlineStr">
        <is>
          <t>Organization Consolidation And Presentation Of Financial Statements Disclosure [Line Items]</t>
        </is>
      </c>
    </row>
    <row r="37">
      <c r="A37" s="4" t="inlineStr">
        <is>
          <t>Issuance of common stock, net of discounts and issuance costs, Shares</t>
        </is>
      </c>
      <c r="I37" s="5" t="n">
        <v>114914</v>
      </c>
    </row>
    <row r="38">
      <c r="A38" s="4" t="inlineStr">
        <is>
          <t>Shares issued price per share</t>
        </is>
      </c>
      <c r="I38" s="7" t="n">
        <v>14</v>
      </c>
    </row>
    <row r="39">
      <c r="A39" s="4" t="inlineStr">
        <is>
          <t>Commission Fee</t>
        </is>
      </c>
      <c r="I39" s="4" t="inlineStr">
        <is>
          <t>3.00%</t>
        </is>
      </c>
    </row>
    <row r="40">
      <c r="A40" s="4" t="inlineStr">
        <is>
          <t>Proceeds from issuance of common stock in follow-on public offering, net of discounts and issuance costs</t>
        </is>
      </c>
      <c r="J40" s="7" t="n">
        <v>1500</v>
      </c>
    </row>
    <row r="41">
      <c r="A41" s="4" t="inlineStr">
        <is>
          <t>ATM | Maximum</t>
        </is>
      </c>
    </row>
    <row r="42">
      <c r="A42" s="3" t="inlineStr">
        <is>
          <t>Organization Consolidation And Presentation Of Financial Statements Disclosure [Line Items]</t>
        </is>
      </c>
    </row>
    <row r="43">
      <c r="A43" s="4" t="inlineStr">
        <is>
          <t>Proceeds through future financings</t>
        </is>
      </c>
      <c r="D43" s="7" t="n">
        <v>150000</v>
      </c>
    </row>
    <row r="44">
      <c r="A44" s="4" t="inlineStr">
        <is>
          <t>ATM | Common Stock</t>
        </is>
      </c>
    </row>
    <row r="45">
      <c r="A45" s="3" t="inlineStr">
        <is>
          <t>Organization Consolidation And Presentation Of Financial Statements Disclosure [Line Items]</t>
        </is>
      </c>
    </row>
    <row r="46">
      <c r="A46" s="4" t="inlineStr">
        <is>
          <t>Issuance of common stock, net of discounts and issuance costs, Shares</t>
        </is>
      </c>
      <c r="J46" s="5" t="n">
        <v>114914</v>
      </c>
    </row>
    <row r="47">
      <c r="A47" s="4" t="inlineStr">
        <is>
          <t>ATM | Oxford Biomedica plc</t>
        </is>
      </c>
    </row>
    <row r="48">
      <c r="A48" s="3" t="inlineStr">
        <is>
          <t>Organization Consolidation And Presentation Of Financial Statements Disclosure [Line Items]</t>
        </is>
      </c>
    </row>
    <row r="49">
      <c r="A49" s="4" t="inlineStr">
        <is>
          <t>Sale of Stock, Percentage of Ownership after Transaction</t>
        </is>
      </c>
      <c r="J49" s="4" t="inlineStr">
        <is>
          <t>80.00%</t>
        </is>
      </c>
    </row>
    <row r="50">
      <c r="A50" s="4" t="inlineStr">
        <is>
          <t>ATM | Homology</t>
        </is>
      </c>
    </row>
    <row r="51">
      <c r="A51" s="3" t="inlineStr">
        <is>
          <t>Organization Consolidation And Presentation Of Financial Statements Disclosure [Line Items]</t>
        </is>
      </c>
    </row>
    <row r="52">
      <c r="A52" s="4" t="inlineStr">
        <is>
          <t>Sale of Stock, Percentage of Ownership after Transaction</t>
        </is>
      </c>
      <c r="J52" s="4" t="inlineStr">
        <is>
          <t>20.00%</t>
        </is>
      </c>
    </row>
    <row r="53">
      <c r="A53" s="4" t="inlineStr">
        <is>
          <t>Private Placement</t>
        </is>
      </c>
    </row>
    <row r="54">
      <c r="A54" s="3" t="inlineStr">
        <is>
          <t>Organization Consolidation And Presentation Of Financial Statements Disclosure [Line Items]</t>
        </is>
      </c>
    </row>
    <row r="55">
      <c r="A55" s="4" t="inlineStr">
        <is>
          <t>Issuance of common stock, net of discounts and issuance costs, Shares</t>
        </is>
      </c>
      <c r="C55" s="5" t="n">
        <v>5000000</v>
      </c>
      <c r="H55" s="5" t="n">
        <v>5000000</v>
      </c>
    </row>
    <row r="56">
      <c r="A56" s="4" t="inlineStr">
        <is>
          <t>Shares issued price per share</t>
        </is>
      </c>
      <c r="C56" s="7" t="n">
        <v>12</v>
      </c>
      <c r="H56" s="7" t="n">
        <v>12</v>
      </c>
    </row>
    <row r="57">
      <c r="A57" s="4" t="inlineStr">
        <is>
          <t>Proceeds from issuance of common stock in follow-on public offering, net of discounts and issuance costs</t>
        </is>
      </c>
      <c r="C57" s="7" t="n">
        <v>60000</v>
      </c>
      <c r="H57" s="7" t="n">
        <v>60000</v>
      </c>
    </row>
    <row r="58">
      <c r="A58" s="4" t="inlineStr">
        <is>
          <t>Private Placement | Common Stock</t>
        </is>
      </c>
    </row>
    <row r="59">
      <c r="A59" s="3" t="inlineStr">
        <is>
          <t>Organization Consolidation And Presentation Of Financial Statements Disclosure [Line Items]</t>
        </is>
      </c>
    </row>
    <row r="60">
      <c r="A60" s="4" t="inlineStr">
        <is>
          <t>Issuance of common stock, net of discounts and issuance costs, Shares</t>
        </is>
      </c>
      <c r="K60" s="5" t="n">
        <v>5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conciliation of Cash, Cash Equivalents and Restricted Cash (Details) - USD ($) $ in Thousands</t>
        </is>
      </c>
      <c r="B1" s="2" t="inlineStr">
        <is>
          <t>Dec. 31, 2021</t>
        </is>
      </c>
      <c r="C1" s="2" t="inlineStr">
        <is>
          <t>Dec. 31, 2020</t>
        </is>
      </c>
    </row>
    <row r="2">
      <c r="A2" s="3" t="inlineStr">
        <is>
          <t>Accounting Policies [Abstract]</t>
        </is>
      </c>
    </row>
    <row r="3">
      <c r="A3" s="4" t="inlineStr">
        <is>
          <t>Cash and cash equivalents</t>
        </is>
      </c>
      <c r="B3" s="7" t="n">
        <v>108382</v>
      </c>
      <c r="C3" s="7" t="n">
        <v>217431</v>
      </c>
    </row>
    <row r="4">
      <c r="A4" s="4" t="inlineStr">
        <is>
          <t>Restricted cash</t>
        </is>
      </c>
      <c r="B4" s="5" t="n">
        <v>1953</v>
      </c>
      <c r="C4" s="5" t="n">
        <v>1274</v>
      </c>
    </row>
    <row r="5">
      <c r="A5" s="4" t="inlineStr">
        <is>
          <t>Total cash, cash equivalents and restricted cash</t>
        </is>
      </c>
      <c r="B5" s="7" t="n">
        <v>110335</v>
      </c>
      <c r="C5" s="7" t="n">
        <v>2187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3" customWidth="1" min="6" max="6"/>
  </cols>
  <sheetData>
    <row r="1">
      <c r="A1" s="1" t="inlineStr">
        <is>
          <t>Summary of Significant Accounting Policies - Additional Information (Details) - USD ($)</t>
        </is>
      </c>
      <c r="B1" s="2" t="inlineStr">
        <is>
          <t>3 Months Ended</t>
        </is>
      </c>
      <c r="C1" s="2" t="inlineStr">
        <is>
          <t>12 Months Ended</t>
        </is>
      </c>
    </row>
    <row r="2">
      <c r="B2" s="2" t="inlineStr">
        <is>
          <t>Mar. 31, 2020</t>
        </is>
      </c>
      <c r="C2" s="2" t="inlineStr">
        <is>
          <t>Dec. 31, 2021</t>
        </is>
      </c>
      <c r="D2" s="2" t="inlineStr">
        <is>
          <t>Dec. 31, 2020</t>
        </is>
      </c>
      <c r="E2" s="2" t="inlineStr">
        <is>
          <t>Jan. 01, 2020</t>
        </is>
      </c>
    </row>
    <row r="3">
      <c r="A3" s="3" t="inlineStr">
        <is>
          <t>Summary Of Significant Accounting Policies [Line Items]</t>
        </is>
      </c>
    </row>
    <row r="4">
      <c r="A4" s="4" t="inlineStr">
        <is>
          <t>Right-of-use assets</t>
        </is>
      </c>
      <c r="C4" s="7" t="n">
        <v>15607000</v>
      </c>
      <c r="D4" s="7" t="n">
        <v>5897000</v>
      </c>
      <c r="E4" s="7" t="n">
        <v>6835000</v>
      </c>
      <c r="F4" s="4" t="inlineStr">
        <is>
          <t>[1],[2]</t>
        </is>
      </c>
    </row>
    <row r="5">
      <c r="A5" s="4" t="inlineStr">
        <is>
          <t>Operating lease liabilities</t>
        </is>
      </c>
      <c r="C5" s="5" t="n">
        <v>23934000</v>
      </c>
      <c r="E5" s="5" t="n">
        <v>2251000</v>
      </c>
      <c r="F5" s="4" t="inlineStr">
        <is>
          <t>[3]</t>
        </is>
      </c>
    </row>
    <row r="6">
      <c r="A6" s="4" t="inlineStr">
        <is>
          <t>Outstanding claim</t>
        </is>
      </c>
      <c r="C6" s="5" t="n">
        <v>0</v>
      </c>
    </row>
    <row r="7">
      <c r="A7" s="4" t="inlineStr">
        <is>
          <t>Impairment of long-lived assets</t>
        </is>
      </c>
      <c r="C7" s="7" t="n">
        <v>0</v>
      </c>
    </row>
    <row r="8">
      <c r="A8" s="4" t="inlineStr">
        <is>
          <t>Tax positions, description</t>
        </is>
      </c>
      <c r="C8" s="4" t="inlineStr">
        <is>
          <t>The Company determines whether it is more likely than not that a tax position will be sustained upon examination. The tax benefit to be recognized for any tax position that meets the more-likely-than-not recognition threshold is calculated as the largest amount of benefit that is greater than 50% likely of being realized upon ultimate settlement. If it is not more likely than not that a position will be sustained, none of the benefit attributable to the position is recognized.</t>
        </is>
      </c>
    </row>
    <row r="9">
      <c r="A9" s="4" t="inlineStr">
        <is>
          <t>Employee Stock Purchase Plan</t>
        </is>
      </c>
    </row>
    <row r="10">
      <c r="A10" s="3" t="inlineStr">
        <is>
          <t>Summary Of Significant Accounting Policies [Line Items]</t>
        </is>
      </c>
    </row>
    <row r="11">
      <c r="A11" s="4" t="inlineStr">
        <is>
          <t>Purchase of common stock through payroll deductions expressed in percentage of fair market value</t>
        </is>
      </c>
      <c r="B11" s="4" t="inlineStr">
        <is>
          <t>85.00%</t>
        </is>
      </c>
      <c r="C11" s="4" t="inlineStr">
        <is>
          <t>85.00%</t>
        </is>
      </c>
    </row>
    <row r="12">
      <c r="A12" s="4" t="inlineStr">
        <is>
          <t>Share based compensation, discount from market price</t>
        </is>
      </c>
      <c r="C12" s="4" t="inlineStr">
        <is>
          <t>15.00%</t>
        </is>
      </c>
    </row>
    <row r="13">
      <c r="A13" s="4" t="inlineStr">
        <is>
          <t>Share based compensation arrangement by share based payment purchase period</t>
        </is>
      </c>
      <c r="C13" s="4" t="inlineStr">
        <is>
          <t>180 days</t>
        </is>
      </c>
    </row>
    <row r="14">
      <c r="A14" s="4" t="inlineStr">
        <is>
          <t>ASU 2016-02</t>
        </is>
      </c>
    </row>
    <row r="15">
      <c r="A15" s="3" t="inlineStr">
        <is>
          <t>Summary Of Significant Accounting Policies [Line Items]</t>
        </is>
      </c>
    </row>
    <row r="16">
      <c r="A16" s="4" t="inlineStr">
        <is>
          <t>Right-of-use assets</t>
        </is>
      </c>
      <c r="E16" s="5" t="n">
        <v>6800000</v>
      </c>
    </row>
    <row r="17">
      <c r="A17" s="4" t="inlineStr">
        <is>
          <t>Operating lease liabilities</t>
        </is>
      </c>
      <c r="E17" s="5" t="n">
        <v>17700000</v>
      </c>
    </row>
    <row r="18">
      <c r="A18" s="4" t="inlineStr">
        <is>
          <t>Deferred rent</t>
        </is>
      </c>
      <c r="E18" s="7" t="n">
        <v>10900000</v>
      </c>
    </row>
    <row r="19"/>
    <row r="20">
      <c r="A20" s="4" t="inlineStr">
        <is>
          <t>[1]</t>
        </is>
      </c>
      <c r="B20" s="4" t="inlineStr">
        <is>
          <t>Represents capitalization of operating right-of-use assets</t>
        </is>
      </c>
    </row>
    <row r="21">
      <c r="A21" s="4" t="inlineStr">
        <is>
          <t>[2]</t>
        </is>
      </c>
      <c r="B21" s="4" t="inlineStr">
        <is>
          <t>Represents reclassification of deferred rent and incentives as a reduction to operating right-of-use assets</t>
        </is>
      </c>
    </row>
    <row r="22">
      <c r="A22" s="4" t="inlineStr">
        <is>
          <t>[3]</t>
        </is>
      </c>
      <c r="B22" s="4" t="inlineStr">
        <is>
          <t>Represents recognition of operating lease liabilities</t>
        </is>
      </c>
    </row>
  </sheetData>
  <mergeCells count="7">
    <mergeCell ref="A1:A2"/>
    <mergeCell ref="E1:F1"/>
    <mergeCell ref="E2:F2"/>
    <mergeCell ref="A19:F19"/>
    <mergeCell ref="B20:F20"/>
    <mergeCell ref="B21:F21"/>
    <mergeCell ref="B22:F2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Collaboration revenue</t>
        </is>
      </c>
      <c r="B4" s="7" t="n">
        <v>33971</v>
      </c>
      <c r="C4" s="7" t="n">
        <v>2702</v>
      </c>
    </row>
    <row r="5">
      <c r="A5" s="3" t="inlineStr">
        <is>
          <t>Operating expenses:</t>
        </is>
      </c>
    </row>
    <row r="6">
      <c r="A6" s="4" t="inlineStr">
        <is>
          <t>Research and development</t>
        </is>
      </c>
      <c r="B6" s="5" t="n">
        <v>93085</v>
      </c>
      <c r="C6" s="5" t="n">
        <v>100392</v>
      </c>
    </row>
    <row r="7">
      <c r="A7" s="4" t="inlineStr">
        <is>
          <t>General and administrative</t>
        </is>
      </c>
      <c r="B7" s="5" t="n">
        <v>36835</v>
      </c>
      <c r="C7" s="5" t="n">
        <v>32573</v>
      </c>
    </row>
    <row r="8">
      <c r="A8" s="4" t="inlineStr">
        <is>
          <t>Total operating expenses</t>
        </is>
      </c>
      <c r="B8" s="5" t="n">
        <v>129920</v>
      </c>
      <c r="C8" s="5" t="n">
        <v>132965</v>
      </c>
    </row>
    <row r="9">
      <c r="A9" s="4" t="inlineStr">
        <is>
          <t>Loss from operations</t>
        </is>
      </c>
      <c r="B9" s="5" t="n">
        <v>-95949</v>
      </c>
      <c r="C9" s="5" t="n">
        <v>-130263</v>
      </c>
    </row>
    <row r="10">
      <c r="A10" s="3" t="inlineStr">
        <is>
          <t>Other income:</t>
        </is>
      </c>
    </row>
    <row r="11">
      <c r="A11" s="4" t="inlineStr">
        <is>
          <t>Interest income</t>
        </is>
      </c>
      <c r="B11" s="5" t="n">
        <v>185</v>
      </c>
      <c r="C11" s="5" t="n">
        <v>1569</v>
      </c>
    </row>
    <row r="12">
      <c r="A12" s="4" t="inlineStr">
        <is>
          <t>Total other income</t>
        </is>
      </c>
      <c r="B12" s="5" t="n">
        <v>185</v>
      </c>
      <c r="C12" s="5" t="n">
        <v>1569</v>
      </c>
    </row>
    <row r="13">
      <c r="A13" s="4" t="inlineStr">
        <is>
          <t>Net loss</t>
        </is>
      </c>
      <c r="B13" s="7" t="n">
        <v>-95764</v>
      </c>
      <c r="C13" s="7" t="n">
        <v>-128694</v>
      </c>
    </row>
    <row r="14">
      <c r="A14" s="4" t="inlineStr">
        <is>
          <t>Net loss per share-basic and diluted</t>
        </is>
      </c>
      <c r="B14" s="9" t="n">
        <v>-1.73</v>
      </c>
      <c r="C14" s="9" t="n">
        <v>-2.8</v>
      </c>
    </row>
    <row r="15">
      <c r="A15" s="4" t="inlineStr">
        <is>
          <t>Weighted average common shares outstanding-basic and diluted</t>
        </is>
      </c>
      <c r="B15" s="5" t="n">
        <v>55283318</v>
      </c>
      <c r="C15" s="5" t="n">
        <v>459107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s>
  <sheetData>
    <row r="1">
      <c r="A1" s="1" t="inlineStr">
        <is>
          <t>Summary of Significant Accounting Policies - Impact of Adoption of Previously Reported Amounts of Condensed Consolidated Balance Sheets (Details) - USD ($) $ in Thousands</t>
        </is>
      </c>
      <c r="C1" s="2" t="inlineStr">
        <is>
          <t>Dec. 31, 2021</t>
        </is>
      </c>
      <c r="D1" s="2" t="inlineStr">
        <is>
          <t>Dec. 31, 2020</t>
        </is>
      </c>
      <c r="E1" s="2" t="inlineStr">
        <is>
          <t>Jan. 01, 2020</t>
        </is>
      </c>
    </row>
    <row r="2">
      <c r="A2" s="4" t="inlineStr">
        <is>
          <t>Right-of-use assets</t>
        </is>
      </c>
      <c r="C2" s="7" t="n">
        <v>15607</v>
      </c>
      <c r="D2" s="7" t="n">
        <v>5897</v>
      </c>
      <c r="E2" s="7" t="n">
        <v>6835</v>
      </c>
      <c r="F2" s="4" t="inlineStr">
        <is>
          <t>[1],[2]</t>
        </is>
      </c>
    </row>
    <row r="3">
      <c r="A3" s="4" t="inlineStr">
        <is>
          <t>Operating lease liabilities</t>
        </is>
      </c>
      <c r="C3" s="5" t="n">
        <v>23934</v>
      </c>
      <c r="E3" s="5" t="n">
        <v>2251</v>
      </c>
      <c r="F3" s="4" t="inlineStr">
        <is>
          <t>[3]</t>
        </is>
      </c>
    </row>
    <row r="4">
      <c r="A4" s="4" t="inlineStr">
        <is>
          <t>Operating lease liabilities, net of current portion</t>
        </is>
      </c>
      <c r="C4" s="7" t="n">
        <v>246</v>
      </c>
      <c r="D4" s="7" t="n">
        <v>2501</v>
      </c>
      <c r="E4" s="5" t="n">
        <v>15441</v>
      </c>
      <c r="F4" s="4" t="inlineStr">
        <is>
          <t>[3]</t>
        </is>
      </c>
    </row>
    <row r="5">
      <c r="A5" s="4" t="inlineStr">
        <is>
          <t>Adjustments for new accounting principle prior adoption</t>
        </is>
      </c>
    </row>
    <row r="6">
      <c r="A6" s="4" t="inlineStr">
        <is>
          <t>Deferred rent</t>
        </is>
      </c>
      <c r="B6" s="4" t="inlineStr">
        <is>
          <t>[2]</t>
        </is>
      </c>
      <c r="E6" s="5" t="n">
        <v>1313</v>
      </c>
    </row>
    <row r="7">
      <c r="A7" s="4" t="inlineStr">
        <is>
          <t>New accounting updated pronouncement</t>
        </is>
      </c>
    </row>
    <row r="8">
      <c r="A8" s="4" t="inlineStr">
        <is>
          <t>Right-of-use assets</t>
        </is>
      </c>
      <c r="B8" s="4" t="inlineStr">
        <is>
          <t>[1],[2]</t>
        </is>
      </c>
      <c r="E8" s="5" t="n">
        <v>6835</v>
      </c>
    </row>
    <row r="9">
      <c r="A9" s="4" t="inlineStr">
        <is>
          <t>Deferred rent</t>
        </is>
      </c>
      <c r="B9" s="4" t="inlineStr">
        <is>
          <t>[2]</t>
        </is>
      </c>
      <c r="E9" s="5" t="n">
        <v>-1313</v>
      </c>
    </row>
    <row r="10">
      <c r="A10" s="4" t="inlineStr">
        <is>
          <t>Deferred rent</t>
        </is>
      </c>
      <c r="B10" s="4" t="inlineStr">
        <is>
          <t>[2]</t>
        </is>
      </c>
      <c r="E10" s="5" t="n">
        <v>-9544</v>
      </c>
    </row>
    <row r="11">
      <c r="A11" s="4" t="inlineStr">
        <is>
          <t>Operating lease liabilities</t>
        </is>
      </c>
      <c r="B11" s="4" t="inlineStr">
        <is>
          <t>[3]</t>
        </is>
      </c>
      <c r="E11" s="5" t="n">
        <v>2251</v>
      </c>
    </row>
    <row r="12">
      <c r="A12" s="4" t="inlineStr">
        <is>
          <t>Operating lease liabilities, net of current portion</t>
        </is>
      </c>
      <c r="B12" s="4" t="inlineStr">
        <is>
          <t>[3]</t>
        </is>
      </c>
      <c r="E12" s="5" t="n">
        <v>15441</v>
      </c>
    </row>
    <row r="13">
      <c r="A13" s="4" t="inlineStr">
        <is>
          <t>Adjustments for new accounting principle prior adoption</t>
        </is>
      </c>
    </row>
    <row r="14">
      <c r="A14" s="4" t="inlineStr">
        <is>
          <t>Deferred rent</t>
        </is>
      </c>
      <c r="B14" s="4" t="inlineStr">
        <is>
          <t>[2]</t>
        </is>
      </c>
      <c r="E14" s="7" t="n">
        <v>9544</v>
      </c>
    </row>
    <row r="15"/>
    <row r="16">
      <c r="A16" s="4" t="inlineStr">
        <is>
          <t>[1]</t>
        </is>
      </c>
      <c r="B16" s="4" t="inlineStr">
        <is>
          <t>Represents capitalization of operating right-of-use assets</t>
        </is>
      </c>
    </row>
    <row r="17">
      <c r="A17" s="4" t="inlineStr">
        <is>
          <t>[2]</t>
        </is>
      </c>
      <c r="B17" s="4" t="inlineStr">
        <is>
          <t>Represents reclassification of deferred rent and incentives as a reduction to operating right-of-use assets</t>
        </is>
      </c>
    </row>
    <row r="18">
      <c r="A18" s="4" t="inlineStr">
        <is>
          <t>[3]</t>
        </is>
      </c>
      <c r="B18" s="4" t="inlineStr">
        <is>
          <t>Represents recognition of operating lease liabilities</t>
        </is>
      </c>
    </row>
  </sheetData>
  <mergeCells count="6">
    <mergeCell ref="A1:B1"/>
    <mergeCell ref="E1:F1"/>
    <mergeCell ref="A15:E15"/>
    <mergeCell ref="B16:E16"/>
    <mergeCell ref="B17:E17"/>
    <mergeCell ref="B18:E1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50" customWidth="1" min="2" max="2"/>
  </cols>
  <sheetData>
    <row r="1">
      <c r="A1" s="1" t="inlineStr">
        <is>
          <t>Summary of Significant Accounting Policies - Schedule of Estimated Useful Life of Asset (Details)</t>
        </is>
      </c>
      <c r="B1" s="2" t="inlineStr">
        <is>
          <t>12 Months Ended</t>
        </is>
      </c>
    </row>
    <row r="2">
      <c r="B2" s="2" t="inlineStr">
        <is>
          <t>Dec. 31, 2021</t>
        </is>
      </c>
    </row>
    <row r="3">
      <c r="A3" s="4" t="inlineStr">
        <is>
          <t>Computer Equipment and Software</t>
        </is>
      </c>
    </row>
    <row r="4">
      <c r="A4" s="3" t="inlineStr">
        <is>
          <t>Property Plant And Equipment [Line Items]</t>
        </is>
      </c>
    </row>
    <row r="5">
      <c r="A5" s="4" t="inlineStr">
        <is>
          <t>Estimated useful life of asset</t>
        </is>
      </c>
      <c r="B5" s="4" t="inlineStr">
        <is>
          <t>3 years</t>
        </is>
      </c>
    </row>
    <row r="6">
      <c r="A6" s="4" t="inlineStr">
        <is>
          <t>Laboratory Equipment and Office Furniture</t>
        </is>
      </c>
    </row>
    <row r="7">
      <c r="A7" s="3" t="inlineStr">
        <is>
          <t>Property Plant And Equipment [Line Items]</t>
        </is>
      </c>
    </row>
    <row r="8">
      <c r="A8" s="4" t="inlineStr">
        <is>
          <t>Estimated useful life of asset</t>
        </is>
      </c>
      <c r="B8" s="4" t="inlineStr">
        <is>
          <t>5 years</t>
        </is>
      </c>
    </row>
    <row r="9">
      <c r="A9" s="4" t="inlineStr">
        <is>
          <t>Manufacturing Equipment | Minimum</t>
        </is>
      </c>
    </row>
    <row r="10">
      <c r="A10" s="3" t="inlineStr">
        <is>
          <t>Property Plant And Equipment [Line Items]</t>
        </is>
      </c>
    </row>
    <row r="11">
      <c r="A11" s="4" t="inlineStr">
        <is>
          <t>Estimated useful life of asset</t>
        </is>
      </c>
      <c r="B11" s="4" t="inlineStr">
        <is>
          <t>5 years</t>
        </is>
      </c>
    </row>
    <row r="12">
      <c r="A12" s="4" t="inlineStr">
        <is>
          <t>Manufacturing Equipment | Maximum</t>
        </is>
      </c>
    </row>
    <row r="13">
      <c r="A13" s="3" t="inlineStr">
        <is>
          <t>Property Plant And Equipment [Line Items]</t>
        </is>
      </c>
    </row>
    <row r="14">
      <c r="A14" s="4" t="inlineStr">
        <is>
          <t>Estimated useful life of asset</t>
        </is>
      </c>
      <c r="B14" s="4" t="inlineStr">
        <is>
          <t>7 years</t>
        </is>
      </c>
    </row>
    <row r="15">
      <c r="A15" s="4" t="inlineStr">
        <is>
          <t>Leasehold Improvements</t>
        </is>
      </c>
    </row>
    <row r="16">
      <c r="A16" s="3" t="inlineStr">
        <is>
          <t>Property Plant And Equipment [Line Items]</t>
        </is>
      </c>
    </row>
    <row r="17">
      <c r="A17" s="4" t="inlineStr">
        <is>
          <t>Estimated useful life of asset, term</t>
        </is>
      </c>
      <c r="B17" s="4" t="inlineStr">
        <is>
          <t>Shorter of the lease termor estimated useful lif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mmary of Cash and Cash Equivalents (Details) - USD ($) $ in Thousands</t>
        </is>
      </c>
      <c r="B1" s="2" t="inlineStr">
        <is>
          <t>Dec. 31, 2021</t>
        </is>
      </c>
      <c r="C1" s="2" t="inlineStr">
        <is>
          <t>Dec. 31, 2020</t>
        </is>
      </c>
    </row>
    <row r="2">
      <c r="A2" s="3" t="inlineStr">
        <is>
          <t>Cash And Cash Equivalents [Line Items]</t>
        </is>
      </c>
    </row>
    <row r="3">
      <c r="A3" s="4" t="inlineStr">
        <is>
          <t>Total cash and cash equivalents</t>
        </is>
      </c>
      <c r="B3" s="7" t="n">
        <v>108382</v>
      </c>
      <c r="C3" s="7" t="n">
        <v>217431</v>
      </c>
    </row>
    <row r="4">
      <c r="A4" s="4" t="inlineStr">
        <is>
          <t>Cash</t>
        </is>
      </c>
    </row>
    <row r="5">
      <c r="A5" s="3" t="inlineStr">
        <is>
          <t>Cash And Cash Equivalents [Line Items]</t>
        </is>
      </c>
    </row>
    <row r="6">
      <c r="A6" s="4" t="inlineStr">
        <is>
          <t>Total cash and cash equivalents</t>
        </is>
      </c>
      <c r="B6" s="5" t="n">
        <v>59</v>
      </c>
      <c r="C6" s="5" t="n">
        <v>250</v>
      </c>
    </row>
    <row r="7">
      <c r="A7" s="4" t="inlineStr">
        <is>
          <t>Money Market Funds</t>
        </is>
      </c>
    </row>
    <row r="8">
      <c r="A8" s="3" t="inlineStr">
        <is>
          <t>Cash And Cash Equivalents [Line Items]</t>
        </is>
      </c>
    </row>
    <row r="9">
      <c r="A9" s="4" t="inlineStr">
        <is>
          <t>Total cash and cash equivalents</t>
        </is>
      </c>
      <c r="B9" s="7" t="n">
        <v>108323</v>
      </c>
      <c r="C9" s="7" t="n">
        <v>21718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Short-Term Investments - Additional Information (Details) - USD ($) $ in Thousands</t>
        </is>
      </c>
      <c r="B1" s="2" t="inlineStr">
        <is>
          <t>12 Months Ended</t>
        </is>
      </c>
    </row>
    <row r="2">
      <c r="B2" s="2" t="inlineStr">
        <is>
          <t>Dec. 31, 2021</t>
        </is>
      </c>
      <c r="C2" s="2" t="inlineStr">
        <is>
          <t>Dec. 31, 2020</t>
        </is>
      </c>
    </row>
    <row r="3">
      <c r="A3" s="3" t="inlineStr">
        <is>
          <t>Cash Cash Equivalents And Available For Sale Securities [Abstract]</t>
        </is>
      </c>
    </row>
    <row r="4">
      <c r="A4" s="4" t="inlineStr">
        <is>
          <t>Short-term investments</t>
        </is>
      </c>
      <c r="B4" s="7" t="n">
        <v>47491</v>
      </c>
      <c r="C4" s="7" t="n">
        <v>0</v>
      </c>
    </row>
    <row r="5">
      <c r="A5" s="4" t="inlineStr">
        <is>
          <t>Realized gains and losses on available-for-sale securities</t>
        </is>
      </c>
      <c r="B5" s="7" t="n">
        <v>0</v>
      </c>
      <c r="C5" s="7" t="n">
        <v>0</v>
      </c>
    </row>
    <row r="6">
      <c r="A6" s="4" t="inlineStr">
        <is>
          <t>Contractual maturity date of investments</t>
        </is>
      </c>
      <c r="B6" s="4" t="inlineStr">
        <is>
          <t>less than one year</t>
        </is>
      </c>
      <c r="C6" s="4" t="inlineStr">
        <is>
          <t>less than one year</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hort-Term Investments - Summary of Short Term Investments (Details) $ in Thousands</t>
        </is>
      </c>
      <c r="B1" s="2" t="inlineStr">
        <is>
          <t>Dec. 31, 2021USD ($)</t>
        </is>
      </c>
    </row>
    <row r="2">
      <c r="A2" s="3" t="inlineStr">
        <is>
          <t>Schedule Of Cash Cash Equivalents And Available For Sale Securities [Line Items]</t>
        </is>
      </c>
    </row>
    <row r="3">
      <c r="A3" s="4" t="inlineStr">
        <is>
          <t>Cash equivalents and short-term investments, Amortized Cost</t>
        </is>
      </c>
      <c r="B3" s="7" t="n">
        <v>47498</v>
      </c>
    </row>
    <row r="4">
      <c r="A4" s="4" t="inlineStr">
        <is>
          <t>Cash equivalents and short-term investments, Unrealized Gains</t>
        </is>
      </c>
      <c r="B4" s="5" t="n">
        <v>0</v>
      </c>
    </row>
    <row r="5">
      <c r="A5" s="4" t="inlineStr">
        <is>
          <t>Cash equivalents and short-term investments, Unrealized Losses</t>
        </is>
      </c>
      <c r="B5" s="5" t="n">
        <v>-7</v>
      </c>
    </row>
    <row r="6">
      <c r="A6" s="4" t="inlineStr">
        <is>
          <t>Cash equivalents and short-term investments, Fair Value</t>
        </is>
      </c>
      <c r="B6" s="5" t="n">
        <v>47491</v>
      </c>
    </row>
    <row r="7">
      <c r="A7" s="4" t="inlineStr">
        <is>
          <t>Commercial Paper</t>
        </is>
      </c>
    </row>
    <row r="8">
      <c r="A8" s="3" t="inlineStr">
        <is>
          <t>Schedule Of Cash Cash Equivalents And Available For Sale Securities [Line Items]</t>
        </is>
      </c>
    </row>
    <row r="9">
      <c r="A9" s="4" t="inlineStr">
        <is>
          <t>Cash equivalents and short-term investments, Amortized Cost</t>
        </is>
      </c>
      <c r="B9" s="5" t="n">
        <v>27992</v>
      </c>
    </row>
    <row r="10">
      <c r="A10" s="4" t="inlineStr">
        <is>
          <t>Cash equivalents and short-term investments, Unrealized Gains</t>
        </is>
      </c>
      <c r="B10" s="5" t="n">
        <v>0</v>
      </c>
    </row>
    <row r="11">
      <c r="A11" s="4" t="inlineStr">
        <is>
          <t>Cash equivalents and short-term investments, Unrealized Losses</t>
        </is>
      </c>
      <c r="B11" s="5" t="n">
        <v>0</v>
      </c>
    </row>
    <row r="12">
      <c r="A12" s="4" t="inlineStr">
        <is>
          <t>Cash equivalents and short-term investments, Fair Value</t>
        </is>
      </c>
      <c r="B12" s="5" t="n">
        <v>27992</v>
      </c>
    </row>
    <row r="13">
      <c r="A13" s="4" t="inlineStr">
        <is>
          <t>Corporate Debt Securities</t>
        </is>
      </c>
    </row>
    <row r="14">
      <c r="A14" s="3" t="inlineStr">
        <is>
          <t>Schedule Of Cash Cash Equivalents And Available For Sale Securities [Line Items]</t>
        </is>
      </c>
    </row>
    <row r="15">
      <c r="A15" s="4" t="inlineStr">
        <is>
          <t>Cash equivalents and short-term investments, Amortized Cost</t>
        </is>
      </c>
      <c r="B15" s="5" t="n">
        <v>19506</v>
      </c>
    </row>
    <row r="16">
      <c r="A16" s="4" t="inlineStr">
        <is>
          <t>Cash equivalents and short-term investments, Unrealized Gains</t>
        </is>
      </c>
      <c r="B16" s="5" t="n">
        <v>0</v>
      </c>
    </row>
    <row r="17">
      <c r="A17" s="4" t="inlineStr">
        <is>
          <t>Cash equivalents and short-term investments, Unrealized Losses</t>
        </is>
      </c>
      <c r="B17" s="5" t="n">
        <v>-7</v>
      </c>
    </row>
    <row r="18">
      <c r="A18" s="4" t="inlineStr">
        <is>
          <t>Cash equivalents and short-term investments, Fair Value</t>
        </is>
      </c>
      <c r="B18" s="7" t="n">
        <v>194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Short-term investments</t>
        </is>
      </c>
      <c r="B3" s="7" t="n">
        <v>47491</v>
      </c>
      <c r="C3" s="7" t="n">
        <v>0</v>
      </c>
    </row>
    <row r="4">
      <c r="A4" s="4" t="inlineStr">
        <is>
          <t>Fair Value, Measurements, Recurring</t>
        </is>
      </c>
    </row>
    <row r="5">
      <c r="A5" s="3" t="inlineStr">
        <is>
          <t>Fair Value Assets And Liabilities Measured On Recurring And Nonrecurring Basis [Line Items]</t>
        </is>
      </c>
    </row>
    <row r="6">
      <c r="A6" s="4" t="inlineStr">
        <is>
          <t>Cash equivalents, fair value</t>
        </is>
      </c>
      <c r="B6" s="5" t="n">
        <v>108323</v>
      </c>
    </row>
    <row r="7">
      <c r="A7" s="4" t="inlineStr">
        <is>
          <t>Financial assets, fair value</t>
        </is>
      </c>
      <c r="B7" s="5" t="n">
        <v>155814</v>
      </c>
      <c r="C7" s="5" t="n">
        <v>217181</v>
      </c>
    </row>
    <row r="8">
      <c r="A8" s="4" t="inlineStr">
        <is>
          <t>Repurchase agreements</t>
        </is>
      </c>
      <c r="B8" s="5" t="n">
        <v>108323</v>
      </c>
    </row>
    <row r="9">
      <c r="A9" s="4" t="inlineStr">
        <is>
          <t>Short-term investments</t>
        </is>
      </c>
      <c r="B9" s="5" t="n">
        <v>47491</v>
      </c>
    </row>
    <row r="10">
      <c r="A10" s="4" t="inlineStr">
        <is>
          <t>Fair Value, Measurements, Recurring | Money Market Mutual Funds</t>
        </is>
      </c>
    </row>
    <row r="11">
      <c r="A11" s="3" t="inlineStr">
        <is>
          <t>Fair Value Assets And Liabilities Measured On Recurring And Nonrecurring Basis [Line Items]</t>
        </is>
      </c>
    </row>
    <row r="12">
      <c r="A12" s="4" t="inlineStr">
        <is>
          <t>Cash equivalents, fair value</t>
        </is>
      </c>
      <c r="B12" s="5" t="n">
        <v>108323</v>
      </c>
      <c r="C12" s="5" t="n">
        <v>217181</v>
      </c>
    </row>
    <row r="13">
      <c r="A13" s="4" t="inlineStr">
        <is>
          <t>Repurchase agreements</t>
        </is>
      </c>
      <c r="B13" s="5" t="n">
        <v>108323</v>
      </c>
      <c r="C13" s="5" t="n">
        <v>217181</v>
      </c>
    </row>
    <row r="14">
      <c r="A14" s="4" t="inlineStr">
        <is>
          <t>Fair Value, Measurements, Recurring | Commercial Paper</t>
        </is>
      </c>
    </row>
    <row r="15">
      <c r="A15" s="3" t="inlineStr">
        <is>
          <t>Fair Value Assets And Liabilities Measured On Recurring And Nonrecurring Basis [Line Items]</t>
        </is>
      </c>
    </row>
    <row r="16">
      <c r="A16" s="4" t="inlineStr">
        <is>
          <t>Short-term investments</t>
        </is>
      </c>
      <c r="B16" s="5" t="n">
        <v>27992</v>
      </c>
    </row>
    <row r="17">
      <c r="A17" s="4" t="inlineStr">
        <is>
          <t>Fair Value, Measurements, Recurring | Corporate Debt Securities</t>
        </is>
      </c>
    </row>
    <row r="18">
      <c r="A18" s="3" t="inlineStr">
        <is>
          <t>Fair Value Assets And Liabilities Measured On Recurring And Nonrecurring Basis [Line Items]</t>
        </is>
      </c>
    </row>
    <row r="19">
      <c r="A19" s="4" t="inlineStr">
        <is>
          <t>Short-term investments</t>
        </is>
      </c>
      <c r="B19" s="5" t="n">
        <v>19499</v>
      </c>
    </row>
    <row r="20">
      <c r="A20" s="4" t="inlineStr">
        <is>
          <t>Fair Value, Measurements, Recurring | Quoted Prices (Unadjusted) in Active Markets for Identical Assets (Level 1)</t>
        </is>
      </c>
    </row>
    <row r="21">
      <c r="A21" s="3" t="inlineStr">
        <is>
          <t>Fair Value Assets And Liabilities Measured On Recurring And Nonrecurring Basis [Line Items]</t>
        </is>
      </c>
    </row>
    <row r="22">
      <c r="A22" s="4" t="inlineStr">
        <is>
          <t>Cash equivalents, fair value</t>
        </is>
      </c>
      <c r="B22" s="5" t="n">
        <v>108323</v>
      </c>
    </row>
    <row r="23">
      <c r="A23" s="4" t="inlineStr">
        <is>
          <t>Financial assets, fair value</t>
        </is>
      </c>
      <c r="B23" s="5" t="n">
        <v>108323</v>
      </c>
      <c r="C23" s="5" t="n">
        <v>217181</v>
      </c>
    </row>
    <row r="24">
      <c r="A24" s="4" t="inlineStr">
        <is>
          <t>Repurchase agreements</t>
        </is>
      </c>
      <c r="B24" s="5" t="n">
        <v>108323</v>
      </c>
    </row>
    <row r="25">
      <c r="A25" s="4" t="inlineStr">
        <is>
          <t>Fair Value, Measurements, Recurring | Quoted Prices (Unadjusted) in Active Markets for Identical Assets (Level 1) | Money Market Mutual Funds</t>
        </is>
      </c>
    </row>
    <row r="26">
      <c r="A26" s="3" t="inlineStr">
        <is>
          <t>Fair Value Assets And Liabilities Measured On Recurring And Nonrecurring Basis [Line Items]</t>
        </is>
      </c>
    </row>
    <row r="27">
      <c r="A27" s="4" t="inlineStr">
        <is>
          <t>Cash equivalents, fair value</t>
        </is>
      </c>
      <c r="B27" s="5" t="n">
        <v>108323</v>
      </c>
      <c r="C27" s="5" t="n">
        <v>217181</v>
      </c>
    </row>
    <row r="28">
      <c r="A28" s="4" t="inlineStr">
        <is>
          <t>Repurchase agreements</t>
        </is>
      </c>
      <c r="B28" s="5" t="n">
        <v>108323</v>
      </c>
      <c r="C28" s="5" t="n">
        <v>217181</v>
      </c>
    </row>
    <row r="29">
      <c r="A29" s="4" t="inlineStr">
        <is>
          <t>Fair Value, Measurements, Recurring | Significant Other Observable Inputs (Level 2)</t>
        </is>
      </c>
    </row>
    <row r="30">
      <c r="A30" s="3" t="inlineStr">
        <is>
          <t>Fair Value Assets And Liabilities Measured On Recurring And Nonrecurring Basis [Line Items]</t>
        </is>
      </c>
    </row>
    <row r="31">
      <c r="A31" s="4" t="inlineStr">
        <is>
          <t>Financial assets, fair value</t>
        </is>
      </c>
      <c r="B31" s="5" t="n">
        <v>47491</v>
      </c>
      <c r="C31" s="5" t="n">
        <v>0</v>
      </c>
    </row>
    <row r="32">
      <c r="A32" s="4" t="inlineStr">
        <is>
          <t>Short-term investments</t>
        </is>
      </c>
      <c r="B32" s="5" t="n">
        <v>47491</v>
      </c>
    </row>
    <row r="33">
      <c r="A33" s="4" t="inlineStr">
        <is>
          <t>Fair Value, Measurements, Recurring | Significant Other Observable Inputs (Level 2) | Money Market Mutual Funds</t>
        </is>
      </c>
    </row>
    <row r="34">
      <c r="A34" s="3" t="inlineStr">
        <is>
          <t>Fair Value Assets And Liabilities Measured On Recurring And Nonrecurring Basis [Line Items]</t>
        </is>
      </c>
    </row>
    <row r="35">
      <c r="A35" s="4" t="inlineStr">
        <is>
          <t>Cash equivalents, fair value</t>
        </is>
      </c>
      <c r="C35" s="5" t="n">
        <v>0</v>
      </c>
    </row>
    <row r="36">
      <c r="A36" s="4" t="inlineStr">
        <is>
          <t>Repurchase agreements</t>
        </is>
      </c>
      <c r="C36" s="7" t="n">
        <v>0</v>
      </c>
    </row>
    <row r="37">
      <c r="A37" s="4" t="inlineStr">
        <is>
          <t>Fair Value, Measurements, Recurring | Significant Other Observable Inputs (Level 2) | Commercial Paper</t>
        </is>
      </c>
    </row>
    <row r="38">
      <c r="A38" s="3" t="inlineStr">
        <is>
          <t>Fair Value Assets And Liabilities Measured On Recurring And Nonrecurring Basis [Line Items]</t>
        </is>
      </c>
    </row>
    <row r="39">
      <c r="A39" s="4" t="inlineStr">
        <is>
          <t>Short-term investments</t>
        </is>
      </c>
      <c r="B39" s="5" t="n">
        <v>27992</v>
      </c>
    </row>
    <row r="40">
      <c r="A40" s="4" t="inlineStr">
        <is>
          <t>Fair Value, Measurements, Recurring | Significant Other Observable Inputs (Level 2) | Corporate Debt Securities</t>
        </is>
      </c>
    </row>
    <row r="41">
      <c r="A41" s="3" t="inlineStr">
        <is>
          <t>Fair Value Assets And Liabilities Measured On Recurring And Nonrecurring Basis [Line Items]</t>
        </is>
      </c>
    </row>
    <row r="42">
      <c r="A42" s="4" t="inlineStr">
        <is>
          <t>Short-term investments</t>
        </is>
      </c>
      <c r="B42" s="7" t="n">
        <v>194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air Value Measurements - Additional Information (Details) - USD ($)</t>
        </is>
      </c>
      <c r="B1" s="2" t="inlineStr">
        <is>
          <t>12 Months Ended</t>
        </is>
      </c>
    </row>
    <row r="2">
      <c r="B2" s="2" t="inlineStr">
        <is>
          <t>Dec. 31, 2021</t>
        </is>
      </c>
      <c r="C2" s="2" t="inlineStr">
        <is>
          <t>Dec. 31, 2020</t>
        </is>
      </c>
    </row>
    <row r="3">
      <c r="A3" s="3" t="inlineStr">
        <is>
          <t>Fair Value Disclosures [Abstract]</t>
        </is>
      </c>
    </row>
    <row r="4">
      <c r="A4" s="4" t="inlineStr">
        <is>
          <t>Transfers between fair value measure levels</t>
        </is>
      </c>
      <c r="B4" s="7" t="n">
        <v>0</v>
      </c>
      <c r="C4" s="7"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 $ in Thousands</t>
        </is>
      </c>
      <c r="B1" s="2" t="inlineStr">
        <is>
          <t>Dec. 31, 2021</t>
        </is>
      </c>
      <c r="C1" s="2" t="inlineStr">
        <is>
          <t>Dec. 31, 2020</t>
        </is>
      </c>
    </row>
    <row r="2">
      <c r="A2" s="3" t="inlineStr">
        <is>
          <t>Property Plant And Equipment [Line Items]</t>
        </is>
      </c>
    </row>
    <row r="3">
      <c r="A3" s="4" t="inlineStr">
        <is>
          <t>Property and equipment, at cost</t>
        </is>
      </c>
      <c r="B3" s="7" t="n">
        <v>8098</v>
      </c>
      <c r="C3" s="7" t="n">
        <v>53377</v>
      </c>
    </row>
    <row r="4">
      <c r="A4" s="4" t="inlineStr">
        <is>
          <t>Less accumulated depreciation and amortization</t>
        </is>
      </c>
      <c r="B4" s="5" t="n">
        <v>-5846</v>
      </c>
      <c r="C4" s="5" t="n">
        <v>-16375</v>
      </c>
    </row>
    <row r="5">
      <c r="A5" s="4" t="inlineStr">
        <is>
          <t>Property and equipment, net</t>
        </is>
      </c>
      <c r="B5" s="5" t="n">
        <v>2252</v>
      </c>
      <c r="C5" s="5" t="n">
        <v>37002</v>
      </c>
    </row>
    <row r="6">
      <c r="A6" s="4" t="inlineStr">
        <is>
          <t>Laboratory Equipment</t>
        </is>
      </c>
    </row>
    <row r="7">
      <c r="A7" s="3" t="inlineStr">
        <is>
          <t>Property Plant And Equipment [Line Items]</t>
        </is>
      </c>
    </row>
    <row r="8">
      <c r="A8" s="4" t="inlineStr">
        <is>
          <t>Property and equipment, at cost</t>
        </is>
      </c>
      <c r="B8" s="5" t="n">
        <v>5857</v>
      </c>
      <c r="C8" s="5" t="n">
        <v>12703</v>
      </c>
    </row>
    <row r="9">
      <c r="A9" s="4" t="inlineStr">
        <is>
          <t>Manufacturing Equipment</t>
        </is>
      </c>
    </row>
    <row r="10">
      <c r="A10" s="3" t="inlineStr">
        <is>
          <t>Property Plant And Equipment [Line Items]</t>
        </is>
      </c>
    </row>
    <row r="11">
      <c r="A11" s="4" t="inlineStr">
        <is>
          <t>Property and equipment, at cost</t>
        </is>
      </c>
      <c r="B11" s="4" t="inlineStr">
        <is>
          <t xml:space="preserve"> </t>
        </is>
      </c>
      <c r="C11" s="5" t="n">
        <v>7754</v>
      </c>
    </row>
    <row r="12">
      <c r="A12" s="4" t="inlineStr">
        <is>
          <t>Computers and Purchased Software</t>
        </is>
      </c>
    </row>
    <row r="13">
      <c r="A13" s="3" t="inlineStr">
        <is>
          <t>Property Plant And Equipment [Line Items]</t>
        </is>
      </c>
    </row>
    <row r="14">
      <c r="A14" s="4" t="inlineStr">
        <is>
          <t>Property and equipment, at cost</t>
        </is>
      </c>
      <c r="B14" s="5" t="n">
        <v>1596</v>
      </c>
      <c r="C14" s="5" t="n">
        <v>1596</v>
      </c>
    </row>
    <row r="15">
      <c r="A15" s="4" t="inlineStr">
        <is>
          <t>Furniture and Fixtures</t>
        </is>
      </c>
    </row>
    <row r="16">
      <c r="A16" s="3" t="inlineStr">
        <is>
          <t>Property Plant And Equipment [Line Items]</t>
        </is>
      </c>
    </row>
    <row r="17">
      <c r="A17" s="4" t="inlineStr">
        <is>
          <t>Property and equipment, at cost</t>
        </is>
      </c>
      <c r="B17" s="5" t="n">
        <v>645</v>
      </c>
      <c r="C17" s="5" t="n">
        <v>1363</v>
      </c>
    </row>
    <row r="18">
      <c r="A18" s="4" t="inlineStr">
        <is>
          <t>Leasehold Improvements</t>
        </is>
      </c>
    </row>
    <row r="19">
      <c r="A19" s="3" t="inlineStr">
        <is>
          <t>Property Plant And Equipment [Line Items]</t>
        </is>
      </c>
    </row>
    <row r="20">
      <c r="A20" s="4" t="inlineStr">
        <is>
          <t>Property and equipment, at cost</t>
        </is>
      </c>
      <c r="B20" s="4" t="inlineStr">
        <is>
          <t xml:space="preserve"> </t>
        </is>
      </c>
      <c r="C20" s="7" t="n">
        <v>2996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Depreciation</t>
        </is>
      </c>
      <c r="B4" s="7" t="n">
        <v>8353</v>
      </c>
      <c r="C4" s="7" t="n">
        <v>7965</v>
      </c>
    </row>
    <row r="5">
      <c r="A5" s="4" t="inlineStr">
        <is>
          <t>Disposal of property and equipment</t>
        </is>
      </c>
      <c r="B5" s="5" t="n">
        <v>100</v>
      </c>
      <c r="C5" s="7" t="n">
        <v>900</v>
      </c>
    </row>
    <row r="6">
      <c r="A6" s="4" t="inlineStr">
        <is>
          <t>Property and equipment, net assets held for sale</t>
        </is>
      </c>
      <c r="B6" s="7" t="n">
        <v>289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Liabilities (Details) - USD ($) $ in Thousands</t>
        </is>
      </c>
      <c r="B1" s="2" t="inlineStr">
        <is>
          <t>Dec. 31, 2021</t>
        </is>
      </c>
      <c r="C1" s="2" t="inlineStr">
        <is>
          <t>Dec. 31, 2020</t>
        </is>
      </c>
    </row>
    <row r="2">
      <c r="A2" s="3" t="inlineStr">
        <is>
          <t>Payables and Accruals [Abstract]</t>
        </is>
      </c>
    </row>
    <row r="3">
      <c r="A3" s="4" t="inlineStr">
        <is>
          <t>Accrued compensation and benefits</t>
        </is>
      </c>
      <c r="B3" s="7" t="n">
        <v>7805</v>
      </c>
      <c r="C3" s="7" t="n">
        <v>6902</v>
      </c>
    </row>
    <row r="4">
      <c r="A4" s="4" t="inlineStr">
        <is>
          <t>Accrued research and development expenses</t>
        </is>
      </c>
      <c r="B4" s="5" t="n">
        <v>2193</v>
      </c>
      <c r="C4" s="5" t="n">
        <v>2393</v>
      </c>
    </row>
    <row r="5">
      <c r="A5" s="4" t="inlineStr">
        <is>
          <t>Accrued professional fees</t>
        </is>
      </c>
      <c r="B5" s="5" t="n">
        <v>1371</v>
      </c>
      <c r="C5" s="5" t="n">
        <v>291</v>
      </c>
    </row>
    <row r="6">
      <c r="A6" s="4" t="inlineStr">
        <is>
          <t>Accrued unvested common stock subject to repurchase</t>
        </is>
      </c>
      <c r="B6" s="5" t="n">
        <v>0</v>
      </c>
      <c r="C6" s="5" t="n">
        <v>13</v>
      </c>
    </row>
    <row r="7">
      <c r="A7" s="4" t="inlineStr">
        <is>
          <t>Accrued other</t>
        </is>
      </c>
      <c r="B7" s="5" t="n">
        <v>37</v>
      </c>
      <c r="C7" s="5" t="n">
        <v>204</v>
      </c>
    </row>
    <row r="8">
      <c r="A8" s="4" t="inlineStr">
        <is>
          <t>Total accrued expenses and other liabilities</t>
        </is>
      </c>
      <c r="B8" s="7" t="n">
        <v>11406</v>
      </c>
      <c r="C8" s="7" t="n">
        <v>98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Net loss</t>
        </is>
      </c>
      <c r="B4" s="7" t="n">
        <v>-95764</v>
      </c>
      <c r="C4" s="7" t="n">
        <v>-128694</v>
      </c>
    </row>
    <row r="5">
      <c r="A5" s="3" t="inlineStr">
        <is>
          <t>Other comprehensive gain (loss):</t>
        </is>
      </c>
    </row>
    <row r="6">
      <c r="A6" s="4" t="inlineStr">
        <is>
          <t>Change in unrealized gain (loss) on available for sale securities, net</t>
        </is>
      </c>
      <c r="B6" s="5" t="n">
        <v>-7</v>
      </c>
      <c r="C6" s="5" t="n">
        <v>-183</v>
      </c>
    </row>
    <row r="7">
      <c r="A7" s="4" t="inlineStr">
        <is>
          <t>Total other comprehensive gain (loss)</t>
        </is>
      </c>
      <c r="B7" s="5" t="n">
        <v>-7</v>
      </c>
      <c r="C7" s="5" t="n">
        <v>-183</v>
      </c>
    </row>
    <row r="8">
      <c r="A8" s="4" t="inlineStr">
        <is>
          <t>Comprehensive loss</t>
        </is>
      </c>
      <c r="B8" s="7" t="n">
        <v>-95771</v>
      </c>
      <c r="C8" s="7" t="n">
        <v>-12887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5" customWidth="1" min="1" max="1"/>
    <col width="80" customWidth="1" min="2" max="2"/>
    <col width="24" customWidth="1" min="3" max="3"/>
    <col width="14" customWidth="1" min="4" max="4"/>
    <col width="21" customWidth="1" min="5" max="5"/>
    <col width="21" customWidth="1" min="6" max="6"/>
    <col width="21" customWidth="1" min="7" max="7"/>
    <col width="13" customWidth="1" min="8" max="8"/>
  </cols>
  <sheetData>
    <row r="1">
      <c r="A1" s="1" t="inlineStr">
        <is>
          <t>Commitments and Contingencies - Additional Information (Details)</t>
        </is>
      </c>
      <c r="B1" s="2" t="inlineStr">
        <is>
          <t>1 Months Ended</t>
        </is>
      </c>
    </row>
    <row r="2">
      <c r="B2" s="2" t="inlineStr">
        <is>
          <t>Dec. 31, 2017ft²Phase$ / ft²</t>
        </is>
      </c>
      <c r="C2" s="2" t="inlineStr">
        <is>
          <t>Nov. 30, 2017USD ($)ft²</t>
        </is>
      </c>
      <c r="D2" s="2" t="inlineStr">
        <is>
          <t>Sep. 30, 2016</t>
        </is>
      </c>
      <c r="E2" s="2" t="inlineStr">
        <is>
          <t>Dec. 31, 2021USD ($)</t>
        </is>
      </c>
      <c r="F2" s="2" t="inlineStr">
        <is>
          <t>Dec. 31, 2020USD ($)</t>
        </is>
      </c>
      <c r="G2" s="2" t="inlineStr">
        <is>
          <t>Jan. 01, 2020USD ($)</t>
        </is>
      </c>
      <c r="H2" s="2" t="inlineStr">
        <is>
          <t>[1],[2]</t>
        </is>
      </c>
    </row>
    <row r="3">
      <c r="A3" s="3" t="inlineStr">
        <is>
          <t>Commitment And Contingencies [Line Items]</t>
        </is>
      </c>
    </row>
    <row r="4">
      <c r="A4" s="4" t="inlineStr">
        <is>
          <t>Sublease aggregate base rent obligation</t>
        </is>
      </c>
      <c r="E4" s="7" t="n">
        <v>2700000</v>
      </c>
    </row>
    <row r="5">
      <c r="A5" s="4" t="inlineStr">
        <is>
          <t>Security deposit</t>
        </is>
      </c>
      <c r="E5" s="5" t="n">
        <v>2000000</v>
      </c>
      <c r="F5" s="7" t="n">
        <v>1300</v>
      </c>
    </row>
    <row r="6">
      <c r="A6" s="4" t="inlineStr">
        <is>
          <t>Right-of-use assets</t>
        </is>
      </c>
      <c r="E6" s="5" t="n">
        <v>15607000</v>
      </c>
      <c r="F6" s="7" t="n">
        <v>5897000</v>
      </c>
      <c r="G6" s="7" t="n">
        <v>6835000</v>
      </c>
    </row>
    <row r="7">
      <c r="A7" s="4" t="inlineStr">
        <is>
          <t>Maximum</t>
        </is>
      </c>
    </row>
    <row r="8">
      <c r="A8" s="3" t="inlineStr">
        <is>
          <t>Commitment And Contingencies [Line Items]</t>
        </is>
      </c>
    </row>
    <row r="9">
      <c r="A9" s="4" t="inlineStr">
        <is>
          <t>Tenant improvement allowance</t>
        </is>
      </c>
      <c r="E9" s="5" t="n">
        <v>10900000</v>
      </c>
    </row>
    <row r="10">
      <c r="A10" s="4" t="inlineStr">
        <is>
          <t>Bedford, Massachusetts</t>
        </is>
      </c>
    </row>
    <row r="11">
      <c r="A11" s="3" t="inlineStr">
        <is>
          <t>Commitment And Contingencies [Line Items]</t>
        </is>
      </c>
    </row>
    <row r="12">
      <c r="A12" s="4" t="inlineStr">
        <is>
          <t>Operating lease beginning year and month</t>
        </is>
      </c>
      <c r="D12" s="4" t="inlineStr">
        <is>
          <t>2016-11</t>
        </is>
      </c>
    </row>
    <row r="13">
      <c r="A13" s="4" t="inlineStr">
        <is>
          <t>Operating lease expiration year and month</t>
        </is>
      </c>
      <c r="B13" s="4" t="inlineStr">
        <is>
          <t>2027-02</t>
        </is>
      </c>
      <c r="C13" s="4" t="inlineStr">
        <is>
          <t>2027-02</t>
        </is>
      </c>
      <c r="D13" s="4" t="inlineStr">
        <is>
          <t>2021-10</t>
        </is>
      </c>
    </row>
    <row r="14">
      <c r="A14" s="4" t="inlineStr">
        <is>
          <t>Operating lease agreements additional term</t>
        </is>
      </c>
      <c r="D14" s="4" t="inlineStr">
        <is>
          <t>3 years</t>
        </is>
      </c>
    </row>
    <row r="15">
      <c r="A15" s="4" t="inlineStr">
        <is>
          <t>Sublease aggregate base rent obligation</t>
        </is>
      </c>
      <c r="C15" s="7" t="n">
        <v>1400000</v>
      </c>
      <c r="E15" s="7" t="n">
        <v>4700000</v>
      </c>
    </row>
    <row r="16">
      <c r="A16" s="4" t="inlineStr">
        <is>
          <t>Office space leased | ft²</t>
        </is>
      </c>
      <c r="B16" s="5" t="n">
        <v>67000</v>
      </c>
      <c r="C16" s="5" t="n">
        <v>23011</v>
      </c>
    </row>
    <row r="17">
      <c r="A17" s="4" t="inlineStr">
        <is>
          <t>Lessee, operating lease, lease not yet commenced, renewal term</t>
        </is>
      </c>
      <c r="B17" s="4" t="inlineStr">
        <is>
          <t>5 years</t>
        </is>
      </c>
    </row>
    <row r="18">
      <c r="A18" s="4" t="inlineStr">
        <is>
          <t>Number of phases | Phase</t>
        </is>
      </c>
      <c r="B18" s="5" t="n">
        <v>2</v>
      </c>
    </row>
    <row r="19">
      <c r="A19" s="4" t="inlineStr">
        <is>
          <t>Initial annual base rent per square foot | $ / ft²</t>
        </is>
      </c>
      <c r="B19" s="10" t="n">
        <v>39.5</v>
      </c>
    </row>
    <row r="20">
      <c r="A20" s="4" t="inlineStr">
        <is>
          <t>Percentage increase in initial annual base rent per square foot.</t>
        </is>
      </c>
      <c r="B20" s="4" t="inlineStr">
        <is>
          <t>3.00%</t>
        </is>
      </c>
      <c r="C20" s="4" t="inlineStr">
        <is>
          <t>3.00%</t>
        </is>
      </c>
    </row>
    <row r="21">
      <c r="A21" s="4" t="inlineStr">
        <is>
          <t>Tenant improvement allowance</t>
        </is>
      </c>
      <c r="C21" s="7" t="n">
        <v>5300000</v>
      </c>
    </row>
    <row r="22">
      <c r="A22" s="4" t="inlineStr">
        <is>
          <t>Bedford, Massachusetts | Phase One</t>
        </is>
      </c>
    </row>
    <row r="23">
      <c r="A23" s="3" t="inlineStr">
        <is>
          <t>Commitment And Contingencies [Line Items]</t>
        </is>
      </c>
    </row>
    <row r="24">
      <c r="A24" s="4" t="inlineStr">
        <is>
          <t>Office space leased | ft²</t>
        </is>
      </c>
      <c r="B24" s="5" t="n">
        <v>46000</v>
      </c>
    </row>
    <row r="25">
      <c r="A25" s="4" t="inlineStr">
        <is>
          <t>Rent due date</t>
        </is>
      </c>
      <c r="B25" s="4" t="inlineStr">
        <is>
          <t>2018-09</t>
        </is>
      </c>
    </row>
    <row r="26">
      <c r="A26" s="4" t="inlineStr">
        <is>
          <t>Bedford, Massachusetts | Phase Two</t>
        </is>
      </c>
    </row>
    <row r="27">
      <c r="A27" s="3" t="inlineStr">
        <is>
          <t>Commitment And Contingencies [Line Items]</t>
        </is>
      </c>
    </row>
    <row r="28">
      <c r="A28" s="4" t="inlineStr">
        <is>
          <t>Office space leased | ft²</t>
        </is>
      </c>
      <c r="B28" s="5" t="n">
        <v>21000</v>
      </c>
    </row>
    <row r="29">
      <c r="A29" s="4" t="inlineStr">
        <is>
          <t>Rent due date</t>
        </is>
      </c>
      <c r="B29" s="4" t="inlineStr">
        <is>
          <t>2019-03</t>
        </is>
      </c>
    </row>
    <row r="30"/>
    <row r="31">
      <c r="A31" s="4" t="inlineStr">
        <is>
          <t>[1]</t>
        </is>
      </c>
      <c r="B31" s="4" t="inlineStr">
        <is>
          <t>Represents capitalization of operating right-of-use assets</t>
        </is>
      </c>
    </row>
    <row r="32">
      <c r="A32" s="4" t="inlineStr">
        <is>
          <t>[2]</t>
        </is>
      </c>
      <c r="B32" s="4" t="inlineStr">
        <is>
          <t>Represents reclassification of deferred rent and incentives as a reduction to operating right-of-use assets</t>
        </is>
      </c>
    </row>
  </sheetData>
  <mergeCells count="33">
    <mergeCell ref="A1:A2"/>
    <mergeCell ref="B1:D1"/>
    <mergeCell ref="G1:H1"/>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A30:H30"/>
    <mergeCell ref="B31:H31"/>
    <mergeCell ref="B32:H3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Operating Lease Cost and Variable Lease Costs and Sub Lease Income (Details) - USD ($) $ in Thousands</t>
        </is>
      </c>
      <c r="B1" s="2" t="inlineStr">
        <is>
          <t>12 Months Ended</t>
        </is>
      </c>
    </row>
    <row r="2">
      <c r="B2" s="2" t="inlineStr">
        <is>
          <t>Dec. 31, 2021</t>
        </is>
      </c>
      <c r="C2" s="2" t="inlineStr">
        <is>
          <t>Dec. 31, 2020</t>
        </is>
      </c>
    </row>
    <row r="3">
      <c r="A3" s="3" t="inlineStr">
        <is>
          <t>Commitments and Contingencies Disclosure [Abstract]</t>
        </is>
      </c>
    </row>
    <row r="4">
      <c r="A4" s="4" t="inlineStr">
        <is>
          <t>Operating lease costs</t>
        </is>
      </c>
      <c r="B4" s="7" t="n">
        <v>2592</v>
      </c>
      <c r="C4" s="7" t="n">
        <v>2492</v>
      </c>
    </row>
    <row r="5">
      <c r="A5" s="4" t="inlineStr">
        <is>
          <t>Variable lease costs</t>
        </is>
      </c>
      <c r="B5" s="5" t="n">
        <v>2127</v>
      </c>
      <c r="C5" s="5" t="n">
        <v>2355</v>
      </c>
    </row>
    <row r="6">
      <c r="A6" s="4" t="inlineStr">
        <is>
          <t>Sublease income</t>
        </is>
      </c>
      <c r="B6" s="5" t="n">
        <v>-861</v>
      </c>
      <c r="C6" s="5" t="n">
        <v>-913</v>
      </c>
    </row>
    <row r="7">
      <c r="A7" s="4" t="inlineStr">
        <is>
          <t>Net lease cost</t>
        </is>
      </c>
      <c r="B7" s="7" t="n">
        <v>3858</v>
      </c>
      <c r="C7" s="7" t="n">
        <v>393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54" customWidth="1" min="2" max="2"/>
    <col width="14" customWidth="1" min="3" max="3"/>
    <col width="13" customWidth="1" min="4" max="4"/>
  </cols>
  <sheetData>
    <row r="1">
      <c r="A1" s="1" t="inlineStr">
        <is>
          <t>Commitments and Contingencies - Schedule of Operating Lease Liabilities (Details) - USD ($) $ in Thousands</t>
        </is>
      </c>
      <c r="B1" s="2" t="inlineStr">
        <is>
          <t>12 Months Ended</t>
        </is>
      </c>
    </row>
    <row r="2">
      <c r="B2" s="2" t="inlineStr">
        <is>
          <t>Dec. 31, 2021</t>
        </is>
      </c>
      <c r="C2" s="2" t="inlineStr">
        <is>
          <t>Jan. 01, 2020</t>
        </is>
      </c>
      <c r="D2" s="2" t="inlineStr">
        <is>
          <t>[1]</t>
        </is>
      </c>
    </row>
    <row r="3">
      <c r="A3" s="3" t="inlineStr">
        <is>
          <t>Commitments and Contingencies Disclosure [Abstract]</t>
        </is>
      </c>
    </row>
    <row r="4">
      <c r="A4" s="4" t="inlineStr">
        <is>
          <t>2022</t>
        </is>
      </c>
      <c r="B4" s="7" t="n">
        <v>3326</v>
      </c>
    </row>
    <row r="5">
      <c r="A5" s="4" t="inlineStr">
        <is>
          <t>2023</t>
        </is>
      </c>
      <c r="B5" s="5" t="n">
        <v>4444</v>
      </c>
    </row>
    <row r="6">
      <c r="A6" s="4" t="inlineStr">
        <is>
          <t>2024</t>
        </is>
      </c>
      <c r="B6" s="5" t="n">
        <v>4578</v>
      </c>
    </row>
    <row r="7">
      <c r="A7" s="4" t="inlineStr">
        <is>
          <t>2025</t>
        </is>
      </c>
      <c r="B7" s="5" t="n">
        <v>4715</v>
      </c>
    </row>
    <row r="8">
      <c r="A8" s="4" t="inlineStr">
        <is>
          <t>Thereafter</t>
        </is>
      </c>
      <c r="B8" s="5" t="n">
        <v>31123</v>
      </c>
    </row>
    <row r="9">
      <c r="A9" s="4" t="inlineStr">
        <is>
          <t>Total undiscounted lease payments</t>
        </is>
      </c>
      <c r="B9" s="5" t="n">
        <v>48186</v>
      </c>
    </row>
    <row r="10">
      <c r="A10" s="4" t="inlineStr">
        <is>
          <t>Less: imputed interest</t>
        </is>
      </c>
      <c r="B10" s="5" t="n">
        <v>-17932</v>
      </c>
    </row>
    <row r="11">
      <c r="A11" s="4" t="inlineStr">
        <is>
          <t>Estimated lease incentives</t>
        </is>
      </c>
      <c r="B11" s="5" t="n">
        <v>6320</v>
      </c>
    </row>
    <row r="12">
      <c r="A12" s="4" t="inlineStr">
        <is>
          <t>Operating lease liabilities</t>
        </is>
      </c>
      <c r="B12" s="7" t="n">
        <v>23934</v>
      </c>
      <c r="C12" s="7" t="n">
        <v>2251</v>
      </c>
    </row>
    <row r="13"/>
    <row r="14">
      <c r="A14" s="4" t="inlineStr">
        <is>
          <t>[1]</t>
        </is>
      </c>
      <c r="B14" s="4" t="inlineStr">
        <is>
          <t>Represents recognition of operating lease liabilities</t>
        </is>
      </c>
    </row>
  </sheetData>
  <mergeCells count="14">
    <mergeCell ref="A1:A2"/>
    <mergeCell ref="C1:D1"/>
    <mergeCell ref="C3:D3"/>
    <mergeCell ref="C4:D4"/>
    <mergeCell ref="C5:D5"/>
    <mergeCell ref="C6:D6"/>
    <mergeCell ref="C7:D7"/>
    <mergeCell ref="C8:D8"/>
    <mergeCell ref="C9:D9"/>
    <mergeCell ref="C10:D10"/>
    <mergeCell ref="C11:D11"/>
    <mergeCell ref="C12:D12"/>
    <mergeCell ref="A13:D13"/>
    <mergeCell ref="B14:D1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Commitments and Contingencies - Schedule of Lease Term and Discount Rate (Details)</t>
        </is>
      </c>
      <c r="B1" s="2" t="inlineStr">
        <is>
          <t>Dec. 31, 2021</t>
        </is>
      </c>
    </row>
    <row r="2">
      <c r="A2" s="3" t="inlineStr">
        <is>
          <t>Commitments and Contingencies Disclosure [Abstract]</t>
        </is>
      </c>
    </row>
    <row r="3">
      <c r="A3" s="4" t="inlineStr">
        <is>
          <t>Weighted-average remaining lease term (years), Operating leases</t>
        </is>
      </c>
      <c r="B3" s="4" t="inlineStr">
        <is>
          <t>8 years 10 months 24 days</t>
        </is>
      </c>
    </row>
    <row r="4">
      <c r="A4" s="4" t="inlineStr">
        <is>
          <t>Weighted-average discount rate, Operating leases</t>
        </is>
      </c>
      <c r="B4" s="4" t="inlineStr">
        <is>
          <t>10.5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Cash Paid for Company's Operating Lease Liabilities (Details) - USD ($) $ in Thousands</t>
        </is>
      </c>
      <c r="B1" s="2" t="inlineStr">
        <is>
          <t>12 Months Ended</t>
        </is>
      </c>
    </row>
    <row r="2">
      <c r="B2" s="2" t="inlineStr">
        <is>
          <t>Dec. 31, 2021</t>
        </is>
      </c>
      <c r="C2" s="2" t="inlineStr">
        <is>
          <t>Dec. 31, 2020</t>
        </is>
      </c>
    </row>
    <row r="3">
      <c r="A3" s="3" t="inlineStr">
        <is>
          <t>Commitments and Contingencies Disclosure [Abstract]</t>
        </is>
      </c>
    </row>
    <row r="4">
      <c r="A4" s="4" t="inlineStr">
        <is>
          <t>Cash paid for amounts included in the measurement of lease liabilities</t>
        </is>
      </c>
      <c r="B4" s="7" t="n">
        <v>3810</v>
      </c>
      <c r="C4" s="7" t="n">
        <v>3804</v>
      </c>
    </row>
    <row r="5">
      <c r="A5" s="4" t="inlineStr">
        <is>
          <t>Lease Remeasurement Increase In Lease Liability And Right Of Use Assets</t>
        </is>
      </c>
      <c r="B5" s="7" t="n">
        <v>10901</v>
      </c>
      <c r="C5"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License Agreements - Additional Information (Details) - USD ($)</t>
        </is>
      </c>
      <c r="B1" s="2" t="inlineStr">
        <is>
          <t>1 Months Ended</t>
        </is>
      </c>
      <c r="D1" s="2" t="inlineStr">
        <is>
          <t>12 Months Ended</t>
        </is>
      </c>
    </row>
    <row r="2">
      <c r="B2" s="2" t="inlineStr">
        <is>
          <t>Sep. 30, 2016</t>
        </is>
      </c>
      <c r="C2" s="2" t="inlineStr">
        <is>
          <t>Apr. 30, 2016</t>
        </is>
      </c>
      <c r="D2" s="2" t="inlineStr">
        <is>
          <t>Dec. 31, 2021</t>
        </is>
      </c>
      <c r="E2" s="2" t="inlineStr">
        <is>
          <t>Dec. 31, 2020</t>
        </is>
      </c>
    </row>
    <row r="3">
      <c r="A3" s="3" t="inlineStr">
        <is>
          <t>License Agreement [Line Items]</t>
        </is>
      </c>
    </row>
    <row r="4">
      <c r="A4" s="4" t="inlineStr">
        <is>
          <t>Research and development</t>
        </is>
      </c>
      <c r="D4" s="7" t="n">
        <v>93085000</v>
      </c>
      <c r="E4" s="7" t="n">
        <v>100392000</v>
      </c>
    </row>
    <row r="5">
      <c r="A5" s="4" t="inlineStr">
        <is>
          <t>City of Hope</t>
        </is>
      </c>
    </row>
    <row r="6">
      <c r="A6" s="3" t="inlineStr">
        <is>
          <t>License Agreement [Line Items]</t>
        </is>
      </c>
    </row>
    <row r="7">
      <c r="A7" s="4" t="inlineStr">
        <is>
          <t>Annual license fee</t>
        </is>
      </c>
      <c r="C7" s="7" t="n">
        <v>25000</v>
      </c>
    </row>
    <row r="8">
      <c r="A8" s="4" t="inlineStr">
        <is>
          <t>Payment for execution of agreements</t>
        </is>
      </c>
      <c r="E8" s="7" t="n">
        <v>75000</v>
      </c>
    </row>
    <row r="9">
      <c r="A9" s="4" t="inlineStr">
        <is>
          <t>City of Hope | Maximum</t>
        </is>
      </c>
    </row>
    <row r="10">
      <c r="A10" s="3" t="inlineStr">
        <is>
          <t>License Agreement [Line Items]</t>
        </is>
      </c>
    </row>
    <row r="11">
      <c r="A11" s="4" t="inlineStr">
        <is>
          <t>Development and commercialization milestone payment</t>
        </is>
      </c>
      <c r="C11" s="7" t="n">
        <v>3200000</v>
      </c>
    </row>
    <row r="12">
      <c r="A12" s="4" t="inlineStr">
        <is>
          <t>California Institute Of Technology | Maximum | Co Exclusive License Agreement</t>
        </is>
      </c>
    </row>
    <row r="13">
      <c r="A13" s="3" t="inlineStr">
        <is>
          <t>License Agreement [Line Items]</t>
        </is>
      </c>
    </row>
    <row r="14">
      <c r="A14" s="4" t="inlineStr">
        <is>
          <t>Development and regulatory milestone payments</t>
        </is>
      </c>
      <c r="B14" s="7" t="n">
        <v>7200000</v>
      </c>
    </row>
    <row r="15">
      <c r="A15" s="4" t="inlineStr">
        <is>
          <t>California Institute Of Technology | Minimum | Co Exclusive License Agreement</t>
        </is>
      </c>
    </row>
    <row r="16">
      <c r="A16" s="3" t="inlineStr">
        <is>
          <t>License Agreement [Line Items]</t>
        </is>
      </c>
    </row>
    <row r="17">
      <c r="A17" s="4" t="inlineStr">
        <is>
          <t>Annual minimal royalty fee</t>
        </is>
      </c>
      <c r="B17" s="7" t="n">
        <v>2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between U.S. Federal Statutory Tax Rate and Effective Tax Rate (Details)</t>
        </is>
      </c>
      <c r="B1" s="2" t="inlineStr">
        <is>
          <t>12 Months Ended</t>
        </is>
      </c>
    </row>
    <row r="2">
      <c r="B2" s="2" t="inlineStr">
        <is>
          <t>Dec. 31, 2021</t>
        </is>
      </c>
      <c r="C2" s="2" t="inlineStr">
        <is>
          <t>Dec. 31, 2020</t>
        </is>
      </c>
    </row>
    <row r="3">
      <c r="A3" s="3" t="inlineStr">
        <is>
          <t>Income Tax Disclosure [Abstract]</t>
        </is>
      </c>
    </row>
    <row r="4">
      <c r="A4" s="4" t="inlineStr">
        <is>
          <t>Federal statutory rate</t>
        </is>
      </c>
      <c r="B4" s="4" t="inlineStr">
        <is>
          <t>21.00%</t>
        </is>
      </c>
      <c r="C4" s="4" t="inlineStr">
        <is>
          <t>21.00%</t>
        </is>
      </c>
    </row>
    <row r="5">
      <c r="A5" s="4" t="inlineStr">
        <is>
          <t>Tax credits</t>
        </is>
      </c>
      <c r="B5" s="4" t="inlineStr">
        <is>
          <t>9.30%</t>
        </is>
      </c>
      <c r="C5" s="4" t="inlineStr">
        <is>
          <t>10.60%</t>
        </is>
      </c>
    </row>
    <row r="6">
      <c r="A6" s="4" t="inlineStr">
        <is>
          <t>State taxes, net of federal tax benefit</t>
        </is>
      </c>
      <c r="B6" s="4" t="inlineStr">
        <is>
          <t>8.60%</t>
        </is>
      </c>
      <c r="C6" s="4" t="inlineStr">
        <is>
          <t>8.00%</t>
        </is>
      </c>
    </row>
    <row r="7">
      <c r="A7" s="4" t="inlineStr">
        <is>
          <t>Non-deductible expenses</t>
        </is>
      </c>
      <c r="B7" s="4" t="inlineStr">
        <is>
          <t>(1.40%)</t>
        </is>
      </c>
      <c r="C7" s="4" t="inlineStr">
        <is>
          <t>(1.80%)</t>
        </is>
      </c>
    </row>
    <row r="8">
      <c r="A8" s="4" t="inlineStr">
        <is>
          <t>Other</t>
        </is>
      </c>
      <c r="B8" s="4" t="inlineStr">
        <is>
          <t>2.60%</t>
        </is>
      </c>
      <c r="C8" s="4" t="inlineStr">
        <is>
          <t xml:space="preserve"> </t>
        </is>
      </c>
    </row>
    <row r="9">
      <c r="A9" s="4" t="inlineStr">
        <is>
          <t>Change in valuation allowance</t>
        </is>
      </c>
      <c r="B9" s="4" t="inlineStr">
        <is>
          <t>(40.10%)</t>
        </is>
      </c>
      <c r="C9" s="4" t="inlineStr">
        <is>
          <t>(37.80%)</t>
        </is>
      </c>
    </row>
    <row r="10">
      <c r="A10" s="4" t="inlineStr">
        <is>
          <t>Effective income tax rate</t>
        </is>
      </c>
      <c r="B10" s="4" t="inlineStr">
        <is>
          <t>0.00%</t>
        </is>
      </c>
      <c r="C10" s="4" t="inlineStr">
        <is>
          <t>0.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tax assets:</t>
        </is>
      </c>
    </row>
    <row r="3">
      <c r="A3" s="4" t="inlineStr">
        <is>
          <t>Net operating losses</t>
        </is>
      </c>
      <c r="B3" s="7" t="n">
        <v>100417</v>
      </c>
      <c r="C3" s="7" t="n">
        <v>72838</v>
      </c>
    </row>
    <row r="4">
      <c r="A4" s="4" t="inlineStr">
        <is>
          <t>R&amp;D credits</t>
        </is>
      </c>
      <c r="B4" s="5" t="n">
        <v>51705</v>
      </c>
      <c r="C4" s="5" t="n">
        <v>39888</v>
      </c>
    </row>
    <row r="5">
      <c r="A5" s="4" t="inlineStr">
        <is>
          <t>Equity compensation</t>
        </is>
      </c>
      <c r="B5" s="5" t="n">
        <v>6919</v>
      </c>
      <c r="C5" s="5" t="n">
        <v>1368</v>
      </c>
    </row>
    <row r="6">
      <c r="A6" s="4" t="inlineStr">
        <is>
          <t>Operating lease liabilities</t>
        </is>
      </c>
      <c r="B6" s="5" t="n">
        <v>6520</v>
      </c>
      <c r="C6" s="5" t="n">
        <v>4219</v>
      </c>
    </row>
    <row r="7">
      <c r="A7" s="4" t="inlineStr">
        <is>
          <t>Accrued expense and other</t>
        </is>
      </c>
      <c r="B7" s="5" t="n">
        <v>2072</v>
      </c>
      <c r="C7" s="5" t="n">
        <v>1914</v>
      </c>
    </row>
    <row r="8">
      <c r="A8" s="4" t="inlineStr">
        <is>
          <t>Deferred revenue</t>
        </is>
      </c>
      <c r="B8" s="5" t="n">
        <v>1189</v>
      </c>
      <c r="C8" s="5" t="n">
        <v>8251</v>
      </c>
    </row>
    <row r="9">
      <c r="A9" s="4" t="inlineStr">
        <is>
          <t>Capitalized R&amp;D costs</t>
        </is>
      </c>
      <c r="B9" s="5" t="n">
        <v>868</v>
      </c>
      <c r="C9" s="5" t="n">
        <v>1039</v>
      </c>
    </row>
    <row r="10">
      <c r="A10" s="4" t="inlineStr">
        <is>
          <t>Total deferred tax assets</t>
        </is>
      </c>
      <c r="B10" s="5" t="n">
        <v>169690</v>
      </c>
      <c r="C10" s="5" t="n">
        <v>129517</v>
      </c>
    </row>
    <row r="11">
      <c r="A11" s="3" t="inlineStr">
        <is>
          <t>Deferred tax liabilities:</t>
        </is>
      </c>
    </row>
    <row r="12">
      <c r="A12" s="4" t="inlineStr">
        <is>
          <t>Right-of-use assets</t>
        </is>
      </c>
      <c r="B12" s="5" t="n">
        <v>-4252</v>
      </c>
      <c r="C12" s="5" t="n">
        <v>-1611</v>
      </c>
    </row>
    <row r="13">
      <c r="A13" s="4" t="inlineStr">
        <is>
          <t>Depreciation</t>
        </is>
      </c>
      <c r="B13" s="5" t="n">
        <v>1541</v>
      </c>
      <c r="C13" s="5" t="n">
        <v>2115</v>
      </c>
    </row>
    <row r="14">
      <c r="A14" s="4" t="inlineStr">
        <is>
          <t>Other</t>
        </is>
      </c>
      <c r="B14" s="5" t="n">
        <v>503</v>
      </c>
      <c r="C14" s="5" t="n">
        <v>757</v>
      </c>
    </row>
    <row r="15">
      <c r="A15" s="4" t="inlineStr">
        <is>
          <t>Total deferred tax liabilities</t>
        </is>
      </c>
      <c r="B15" s="5" t="n">
        <v>-6296</v>
      </c>
      <c r="C15" s="5" t="n">
        <v>-4483</v>
      </c>
    </row>
    <row r="16">
      <c r="A16" s="4" t="inlineStr">
        <is>
          <t>Valuation allowance</t>
        </is>
      </c>
      <c r="B16" s="5" t="n">
        <v>-163394</v>
      </c>
      <c r="C16" s="5" t="n">
        <v>-125034</v>
      </c>
    </row>
    <row r="17">
      <c r="A17" s="4" t="inlineStr">
        <is>
          <t>Net deferred taxes</t>
        </is>
      </c>
      <c r="B17" s="7" t="n">
        <v>0</v>
      </c>
      <c r="C17"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1</t>
        </is>
      </c>
      <c r="C2" s="2" t="inlineStr">
        <is>
          <t>Dec. 31, 2020</t>
        </is>
      </c>
    </row>
    <row r="3">
      <c r="A3" s="3" t="inlineStr">
        <is>
          <t>Income Tax Disclosure [Line Items]</t>
        </is>
      </c>
    </row>
    <row r="4">
      <c r="A4" s="4" t="inlineStr">
        <is>
          <t>Income tax expense</t>
        </is>
      </c>
      <c r="B4" s="7" t="n">
        <v>0</v>
      </c>
      <c r="C4" s="7" t="n">
        <v>0</v>
      </c>
    </row>
    <row r="5">
      <c r="A5" s="4" t="inlineStr">
        <is>
          <t>Net operating loss carryforwards</t>
        </is>
      </c>
      <c r="B5" s="5" t="n">
        <v>31500000</v>
      </c>
    </row>
    <row r="6">
      <c r="A6" s="4" t="inlineStr">
        <is>
          <t>Increase in valuation allowance due to deferred tax assets</t>
        </is>
      </c>
      <c r="B6" s="5" t="n">
        <v>38400000</v>
      </c>
      <c r="C6" s="5" t="n">
        <v>47200000</v>
      </c>
    </row>
    <row r="7">
      <c r="A7" s="4" t="inlineStr">
        <is>
          <t>Uncertain tax positions</t>
        </is>
      </c>
      <c r="B7" s="5" t="n">
        <v>0</v>
      </c>
    </row>
    <row r="8">
      <c r="A8" s="4" t="inlineStr">
        <is>
          <t>Income tax expense, interest or penalties</t>
        </is>
      </c>
      <c r="B8" s="5" t="n">
        <v>0</v>
      </c>
      <c r="C8" s="7" t="n">
        <v>0</v>
      </c>
    </row>
    <row r="9">
      <c r="A9" s="4" t="inlineStr">
        <is>
          <t>Research and Development</t>
        </is>
      </c>
    </row>
    <row r="10">
      <c r="A10" s="3" t="inlineStr">
        <is>
          <t>Income Tax Disclosure [Line Items]</t>
        </is>
      </c>
    </row>
    <row r="11">
      <c r="A11" s="4" t="inlineStr">
        <is>
          <t>Tax credit carryforwards</t>
        </is>
      </c>
      <c r="B11" s="5" t="n">
        <v>43200000</v>
      </c>
    </row>
    <row r="12">
      <c r="A12" s="4" t="inlineStr">
        <is>
          <t>Orphan Drug</t>
        </is>
      </c>
    </row>
    <row r="13">
      <c r="A13" s="3" t="inlineStr">
        <is>
          <t>Income Tax Disclosure [Line Items]</t>
        </is>
      </c>
    </row>
    <row r="14">
      <c r="A14" s="4" t="inlineStr">
        <is>
          <t>Tax credit carryforwards</t>
        </is>
      </c>
      <c r="B14" s="7" t="n">
        <v>33900000</v>
      </c>
    </row>
    <row r="15">
      <c r="A15" s="4" t="inlineStr">
        <is>
          <t>Tax credit carryforwards expiration year</t>
        </is>
      </c>
      <c r="B15" s="4" t="inlineStr">
        <is>
          <t>2041</t>
        </is>
      </c>
    </row>
    <row r="16">
      <c r="A16" s="4" t="inlineStr">
        <is>
          <t>Federal</t>
        </is>
      </c>
    </row>
    <row r="17">
      <c r="A17" s="3" t="inlineStr">
        <is>
          <t>Income Tax Disclosure [Line Items]</t>
        </is>
      </c>
    </row>
    <row r="18">
      <c r="A18" s="4" t="inlineStr">
        <is>
          <t>Net operating loss carryforwards</t>
        </is>
      </c>
      <c r="B18" s="7" t="n">
        <v>367200000</v>
      </c>
    </row>
    <row r="19">
      <c r="A19" s="4" t="inlineStr">
        <is>
          <t>Net operating loss carryforwards indefinitely</t>
        </is>
      </c>
      <c r="B19" s="7" t="n">
        <v>335700000</v>
      </c>
    </row>
    <row r="20">
      <c r="A20" s="4" t="inlineStr">
        <is>
          <t>Net operating loss carryforwards expiration year</t>
        </is>
      </c>
      <c r="B20" s="4" t="inlineStr">
        <is>
          <t xml:space="preserve">2037 </t>
        </is>
      </c>
    </row>
    <row r="21">
      <c r="A21" s="4" t="inlineStr">
        <is>
          <t>Federal | Research and Development</t>
        </is>
      </c>
    </row>
    <row r="22">
      <c r="A22" s="3" t="inlineStr">
        <is>
          <t>Income Tax Disclosure [Line Items]</t>
        </is>
      </c>
    </row>
    <row r="23">
      <c r="A23" s="4" t="inlineStr">
        <is>
          <t>Tax credit carryforwards</t>
        </is>
      </c>
      <c r="B23" s="7" t="n">
        <v>43200000</v>
      </c>
    </row>
    <row r="24">
      <c r="A24" s="4" t="inlineStr">
        <is>
          <t>State</t>
        </is>
      </c>
    </row>
    <row r="25">
      <c r="A25" s="3" t="inlineStr">
        <is>
          <t>Income Tax Disclosure [Line Items]</t>
        </is>
      </c>
    </row>
    <row r="26">
      <c r="A26" s="4" t="inlineStr">
        <is>
          <t>Net operating loss carryforwards</t>
        </is>
      </c>
      <c r="B26" s="5" t="n">
        <v>369000000</v>
      </c>
    </row>
    <row r="27">
      <c r="A27" s="4" t="inlineStr">
        <is>
          <t>State | Research and Development</t>
        </is>
      </c>
    </row>
    <row r="28">
      <c r="A28" s="3" t="inlineStr">
        <is>
          <t>Income Tax Disclosure [Line Items]</t>
        </is>
      </c>
    </row>
    <row r="29">
      <c r="A29" s="4" t="inlineStr">
        <is>
          <t>Tax credit carryforwards</t>
        </is>
      </c>
      <c r="B29" s="7" t="n">
        <v>108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80" customWidth="1" min="2" max="2"/>
    <col width="14" customWidth="1" min="3" max="3"/>
  </cols>
  <sheetData>
    <row r="1">
      <c r="A1" s="1" t="inlineStr">
        <is>
          <t>Stockholders' Equity - Additional Information (Details) - shares</t>
        </is>
      </c>
      <c r="B1" s="2" t="inlineStr">
        <is>
          <t>12 Months Ended</t>
        </is>
      </c>
    </row>
    <row r="2">
      <c r="B2" s="2" t="inlineStr">
        <is>
          <t>Dec. 31, 2021</t>
        </is>
      </c>
      <c r="C2" s="2" t="inlineStr">
        <is>
          <t>Dec. 31, 2020</t>
        </is>
      </c>
    </row>
    <row r="3">
      <c r="A3" s="3" t="inlineStr">
        <is>
          <t>Equity [Abstract]</t>
        </is>
      </c>
    </row>
    <row r="4">
      <c r="A4" s="4" t="inlineStr">
        <is>
          <t>Common stock, voting rights</t>
        </is>
      </c>
      <c r="B4" s="4" t="inlineStr">
        <is>
          <t>Each holder of outstanding shares of common stock are entitled to one vote in respect of each share.</t>
        </is>
      </c>
    </row>
    <row r="5">
      <c r="A5" s="4" t="inlineStr">
        <is>
          <t>Common stock, shares outstanding</t>
        </is>
      </c>
      <c r="B5" s="5" t="n">
        <v>57150274</v>
      </c>
      <c r="C5" s="5" t="n">
        <v>50265575</v>
      </c>
    </row>
    <row r="6">
      <c r="A6" s="4" t="inlineStr">
        <is>
          <t>Preferred stock, shares issued</t>
        </is>
      </c>
      <c r="B6" s="5" t="n">
        <v>0</v>
      </c>
      <c r="C6" s="5" t="n">
        <v>0</v>
      </c>
    </row>
    <row r="7">
      <c r="A7" s="4" t="inlineStr">
        <is>
          <t>Preferred stock, shares outstanding</t>
        </is>
      </c>
      <c r="B7" s="5" t="n">
        <v>0</v>
      </c>
      <c r="C7" s="5"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cols>
    <col width="74" customWidth="1" min="1" max="1"/>
    <col width="13" customWidth="1" min="2" max="2"/>
    <col width="13" customWidth="1" min="3" max="3"/>
    <col width="18" customWidth="1" min="4" max="4"/>
    <col width="19" customWidth="1" min="5" max="5"/>
    <col width="13" customWidth="1" min="6" max="6"/>
    <col width="16" customWidth="1" min="7" max="7"/>
    <col width="30" customWidth="1" min="8" max="8"/>
    <col width="31" customWidth="1" min="9" max="9"/>
    <col width="27" customWidth="1" min="10" max="10"/>
    <col width="30" customWidth="1" min="11" max="11"/>
    <col width="44" customWidth="1" min="12" max="12"/>
    <col width="45" customWidth="1" min="13" max="13"/>
    <col width="44" customWidth="1" min="14" max="14"/>
    <col width="20" customWidth="1" min="15" max="15"/>
  </cols>
  <sheetData>
    <row r="1">
      <c r="A1" s="1" t="inlineStr">
        <is>
          <t>CONSOLIDATED STATEMENTS OF STOCKHOLDERS' EQUITY - USD ($) $ in Thousands</t>
        </is>
      </c>
      <c r="B1" s="2" t="inlineStr">
        <is>
          <t>Total</t>
        </is>
      </c>
      <c r="C1" s="2" t="inlineStr">
        <is>
          <t>ATM</t>
        </is>
      </c>
      <c r="D1" s="2" t="inlineStr">
        <is>
          <t>Private Placement</t>
        </is>
      </c>
      <c r="E1" s="2" t="inlineStr">
        <is>
          <t>Follow On Offering</t>
        </is>
      </c>
      <c r="F1" s="2" t="inlineStr">
        <is>
          <t>Common Stock</t>
        </is>
      </c>
      <c r="G1" s="2" t="inlineStr">
        <is>
          <t>Common StockATM</t>
        </is>
      </c>
      <c r="H1" s="2" t="inlineStr">
        <is>
          <t>Common StockPrivate Placement</t>
        </is>
      </c>
      <c r="I1" s="2" t="inlineStr">
        <is>
          <t>Common StockFollow On Offering</t>
        </is>
      </c>
      <c r="J1" s="2" t="inlineStr">
        <is>
          <t>Additional Paid-in Capital</t>
        </is>
      </c>
      <c r="K1" s="2" t="inlineStr">
        <is>
          <t>Additional Paid-in CapitalATM</t>
        </is>
      </c>
      <c r="L1" s="2" t="inlineStr">
        <is>
          <t>Additional Paid-in CapitalPrivate Placement</t>
        </is>
      </c>
      <c r="M1" s="2" t="inlineStr">
        <is>
          <t>Additional Paid-in CapitalFollow On Offering</t>
        </is>
      </c>
      <c r="N1" s="2" t="inlineStr">
        <is>
          <t>Accumulated Other Comprehensive Gain (Loss)</t>
        </is>
      </c>
      <c r="O1" s="2" t="inlineStr">
        <is>
          <t>Accumulated Deficit</t>
        </is>
      </c>
    </row>
    <row r="2">
      <c r="A2" s="4" t="inlineStr">
        <is>
          <t>Beginning balance at Dec. 31, 2019</t>
        </is>
      </c>
      <c r="B2" s="7" t="n">
        <v>258507</v>
      </c>
      <c r="F2" s="7" t="n">
        <v>4</v>
      </c>
      <c r="J2" s="7" t="n">
        <v>457994</v>
      </c>
      <c r="N2" s="7" t="n">
        <v>183</v>
      </c>
      <c r="O2" s="7" t="n">
        <v>-199674</v>
      </c>
    </row>
    <row r="3">
      <c r="A3" s="4" t="inlineStr">
        <is>
          <t>Beginning balance, Shares at Dec. 31, 2019</t>
        </is>
      </c>
      <c r="F3" s="5" t="n">
        <v>45116742</v>
      </c>
    </row>
    <row r="4">
      <c r="A4" s="4" t="inlineStr">
        <is>
          <t>Vesting of common stock from option exercises</t>
        </is>
      </c>
      <c r="B4" s="5" t="n">
        <v>24</v>
      </c>
      <c r="J4" s="5" t="n">
        <v>24</v>
      </c>
    </row>
    <row r="5">
      <c r="A5" s="4" t="inlineStr">
        <is>
          <t>Vesting of common stock from option exercises, Shares</t>
        </is>
      </c>
      <c r="F5" s="5" t="n">
        <v>18575</v>
      </c>
    </row>
    <row r="6">
      <c r="A6" s="4" t="inlineStr">
        <is>
          <t>Issuance of common stock from option exercises</t>
        </is>
      </c>
      <c r="B6" s="5" t="n">
        <v>176</v>
      </c>
      <c r="J6" s="5" t="n">
        <v>176</v>
      </c>
    </row>
    <row r="7">
      <c r="A7" s="4" t="inlineStr">
        <is>
          <t>Issuance of common stock from option exercises, Shares</t>
        </is>
      </c>
      <c r="F7" s="5" t="n">
        <v>46410</v>
      </c>
    </row>
    <row r="8">
      <c r="A8" s="4" t="inlineStr">
        <is>
          <t>Issuance of common stock pursuant to employee stock purchase plan</t>
        </is>
      </c>
      <c r="B8" s="5" t="n">
        <v>938</v>
      </c>
      <c r="J8" s="5" t="n">
        <v>938</v>
      </c>
    </row>
    <row r="9">
      <c r="A9" s="4" t="inlineStr">
        <is>
          <t>Issuance of common stock pursuant to employee stock purchase plan, Shares</t>
        </is>
      </c>
      <c r="F9" s="5" t="n">
        <v>83848</v>
      </c>
    </row>
    <row r="10">
      <c r="A10" s="4" t="inlineStr">
        <is>
          <t>Issuance of common stock, net of discounts and issuance costs</t>
        </is>
      </c>
      <c r="D10" s="7" t="n">
        <v>51979</v>
      </c>
      <c r="H10" s="7" t="n">
        <v>1</v>
      </c>
      <c r="L10" s="7" t="n">
        <v>51978</v>
      </c>
    </row>
    <row r="11">
      <c r="A11" s="4" t="inlineStr">
        <is>
          <t>Issuance of common stock, net of discounts and issuance costs, Shares</t>
        </is>
      </c>
      <c r="H11" s="5" t="n">
        <v>5000000</v>
      </c>
    </row>
    <row r="12">
      <c r="A12" s="4" t="inlineStr">
        <is>
          <t>Stock-based compensation</t>
        </is>
      </c>
      <c r="B12" s="5" t="n">
        <v>13248</v>
      </c>
      <c r="J12" s="5" t="n">
        <v>13248</v>
      </c>
    </row>
    <row r="13">
      <c r="A13" s="4" t="inlineStr">
        <is>
          <t>Other comprehensive loss</t>
        </is>
      </c>
      <c r="B13" s="5" t="n">
        <v>-183</v>
      </c>
      <c r="N13" s="5" t="n">
        <v>-183</v>
      </c>
    </row>
    <row r="14">
      <c r="A14" s="4" t="inlineStr">
        <is>
          <t>Net loss</t>
        </is>
      </c>
      <c r="B14" s="5" t="n">
        <v>-128694</v>
      </c>
      <c r="O14" s="5" t="n">
        <v>-128694</v>
      </c>
    </row>
    <row r="15">
      <c r="A15" s="4" t="inlineStr">
        <is>
          <t>Ending balance at Dec. 31, 2020</t>
        </is>
      </c>
      <c r="B15" s="5" t="n">
        <v>195995</v>
      </c>
      <c r="F15" s="7" t="n">
        <v>5</v>
      </c>
      <c r="J15" s="5" t="n">
        <v>524358</v>
      </c>
      <c r="O15" s="5" t="n">
        <v>-328368</v>
      </c>
    </row>
    <row r="16">
      <c r="A16" s="4" t="inlineStr">
        <is>
          <t>Ending balance, Shares at Dec. 31, 2020</t>
        </is>
      </c>
      <c r="F16" s="5" t="n">
        <v>50265575</v>
      </c>
    </row>
    <row r="17">
      <c r="A17" s="4" t="inlineStr">
        <is>
          <t>Vesting of common stock from option exercises</t>
        </is>
      </c>
      <c r="B17" s="5" t="n">
        <v>13</v>
      </c>
      <c r="J17" s="5" t="n">
        <v>13</v>
      </c>
    </row>
    <row r="18">
      <c r="A18" s="4" t="inlineStr">
        <is>
          <t>Vesting of common stock from option exercises, Shares</t>
        </is>
      </c>
      <c r="F18" s="5" t="n">
        <v>3091</v>
      </c>
    </row>
    <row r="19">
      <c r="A19" s="4" t="inlineStr">
        <is>
          <t>Issuance of common stock from option exercises</t>
        </is>
      </c>
      <c r="B19" s="5" t="n">
        <v>145</v>
      </c>
      <c r="J19" s="5" t="n">
        <v>145</v>
      </c>
    </row>
    <row r="20">
      <c r="A20" s="4" t="inlineStr">
        <is>
          <t>Issuance of common stock from option exercises, Shares</t>
        </is>
      </c>
      <c r="F20" s="5" t="n">
        <v>59465</v>
      </c>
    </row>
    <row r="21">
      <c r="A21" s="4" t="inlineStr">
        <is>
          <t>Issuance of common stock pursuant to employee stock purchase plan</t>
        </is>
      </c>
      <c r="B21" s="5" t="n">
        <v>826</v>
      </c>
      <c r="J21" s="5" t="n">
        <v>826</v>
      </c>
    </row>
    <row r="22">
      <c r="A22" s="4" t="inlineStr">
        <is>
          <t>Issuance of common stock pursuant to employee stock purchase plan, Shares</t>
        </is>
      </c>
      <c r="F22" s="5" t="n">
        <v>110923</v>
      </c>
    </row>
    <row r="23">
      <c r="A23" s="4" t="inlineStr">
        <is>
          <t>Issuance of common stock, net of discounts and issuance costs</t>
        </is>
      </c>
      <c r="C23" s="7" t="n">
        <v>1454</v>
      </c>
      <c r="E23" s="7" t="n">
        <v>49744</v>
      </c>
      <c r="I23" s="7" t="n">
        <v>1</v>
      </c>
      <c r="K23" s="7" t="n">
        <v>1454</v>
      </c>
      <c r="M23" s="7" t="n">
        <v>49743</v>
      </c>
    </row>
    <row r="24">
      <c r="A24" s="4" t="inlineStr">
        <is>
          <t>Issuance of common stock, net of discounts and issuance costs, Shares</t>
        </is>
      </c>
      <c r="G24" s="5" t="n">
        <v>114914</v>
      </c>
      <c r="I24" s="5" t="n">
        <v>6596306</v>
      </c>
    </row>
    <row r="25">
      <c r="A25" s="4" t="inlineStr">
        <is>
          <t>Stock-based compensation</t>
        </is>
      </c>
      <c r="B25" s="5" t="n">
        <v>17245</v>
      </c>
      <c r="J25" s="5" t="n">
        <v>17245</v>
      </c>
    </row>
    <row r="26">
      <c r="A26" s="4" t="inlineStr">
        <is>
          <t>Other comprehensive loss</t>
        </is>
      </c>
      <c r="B26" s="5" t="n">
        <v>-7</v>
      </c>
      <c r="N26" s="5" t="n">
        <v>-7</v>
      </c>
    </row>
    <row r="27">
      <c r="A27" s="4" t="inlineStr">
        <is>
          <t>Net loss</t>
        </is>
      </c>
      <c r="B27" s="5" t="n">
        <v>-95764</v>
      </c>
      <c r="O27" s="5" t="n">
        <v>-95764</v>
      </c>
    </row>
    <row r="28">
      <c r="A28" s="4" t="inlineStr">
        <is>
          <t>Ending balance at Dec. 31, 2021</t>
        </is>
      </c>
      <c r="B28" s="7" t="n">
        <v>169651</v>
      </c>
      <c r="F28" s="7" t="n">
        <v>6</v>
      </c>
      <c r="J28" s="7" t="n">
        <v>593784</v>
      </c>
      <c r="N28" s="7" t="n">
        <v>-7</v>
      </c>
      <c r="O28" s="7" t="n">
        <v>-424132</v>
      </c>
    </row>
    <row r="29">
      <c r="A29" s="4" t="inlineStr">
        <is>
          <t>Ending balance, Shares at Dec. 31, 2021</t>
        </is>
      </c>
      <c r="F29" s="5" t="n">
        <v>5715027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s>
  <sheetData>
    <row r="1">
      <c r="A1" s="1" t="inlineStr">
        <is>
          <t>Stock Incentive Plans - Additional Information (Details) - USD ($) $ / shares in Units, $ in Thousands</t>
        </is>
      </c>
      <c r="B1" s="2" t="inlineStr">
        <is>
          <t>Jan. 01, 2022</t>
        </is>
      </c>
      <c r="C1" s="2" t="inlineStr">
        <is>
          <t>Mar. 31, 2018</t>
        </is>
      </c>
      <c r="D1" s="2" t="inlineStr">
        <is>
          <t>Mar. 31, 2020</t>
        </is>
      </c>
      <c r="E1" s="2" t="inlineStr">
        <is>
          <t>Dec. 31, 2021</t>
        </is>
      </c>
      <c r="F1" s="2" t="inlineStr">
        <is>
          <t>Dec. 31, 2020</t>
        </is>
      </c>
    </row>
    <row r="2">
      <c r="A2" s="3" t="inlineStr">
        <is>
          <t>Share Based Compensation Arrangement By Share Based Payment Award [Line Items]</t>
        </is>
      </c>
    </row>
    <row r="3">
      <c r="A3" s="4" t="inlineStr">
        <is>
          <t>Aggregate proceeds from shares issued under the plan</t>
        </is>
      </c>
      <c r="E3" s="7" t="n">
        <v>826</v>
      </c>
      <c r="F3" s="7" t="n">
        <v>938</v>
      </c>
    </row>
    <row r="4">
      <c r="A4" s="4" t="inlineStr">
        <is>
          <t>Stock-based compensation</t>
        </is>
      </c>
      <c r="E4" s="5" t="n">
        <v>17245</v>
      </c>
      <c r="F4" s="5" t="n">
        <v>13248</v>
      </c>
    </row>
    <row r="5">
      <c r="A5" s="4" t="inlineStr">
        <is>
          <t>Total intrinsic value of options exercised</t>
        </is>
      </c>
      <c r="E5" s="7" t="n">
        <v>600</v>
      </c>
      <c r="F5" s="7" t="n">
        <v>600</v>
      </c>
    </row>
    <row r="6">
      <c r="A6" s="4" t="inlineStr">
        <is>
          <t>Weighted-average grant date fair value per share for options granted</t>
        </is>
      </c>
      <c r="E6" s="9" t="n">
        <v>7.26</v>
      </c>
      <c r="F6" s="9" t="n">
        <v>10.39</v>
      </c>
    </row>
    <row r="7">
      <c r="A7" s="4" t="inlineStr">
        <is>
          <t>Remaining shares subject to repurchase</t>
        </is>
      </c>
      <c r="E7" s="5" t="n">
        <v>0</v>
      </c>
      <c r="F7" s="5" t="n">
        <v>3091</v>
      </c>
    </row>
    <row r="8">
      <c r="A8" s="4" t="inlineStr">
        <is>
          <t>Liability for unvested common shares subject to repurchase included in accrued expenses and other liabilities</t>
        </is>
      </c>
      <c r="E8" s="7" t="n">
        <v>0</v>
      </c>
      <c r="F8" s="7" t="n">
        <v>13</v>
      </c>
    </row>
    <row r="9">
      <c r="A9" s="4" t="inlineStr">
        <is>
          <t>Accrued Expenses and Other Liabilities | Maximum</t>
        </is>
      </c>
    </row>
    <row r="10">
      <c r="A10" s="3" t="inlineStr">
        <is>
          <t>Share Based Compensation Arrangement By Share Based Payment Award [Line Items]</t>
        </is>
      </c>
    </row>
    <row r="11">
      <c r="A11" s="4" t="inlineStr">
        <is>
          <t>Liability for unvested common shares subject to repurchase included in accrued expenses and other liabilities</t>
        </is>
      </c>
      <c r="E11" s="7" t="n">
        <v>100</v>
      </c>
      <c r="F11" s="7" t="n">
        <v>100</v>
      </c>
    </row>
    <row r="12">
      <c r="A12" s="4" t="inlineStr">
        <is>
          <t>2015 Stock Incentive Plan</t>
        </is>
      </c>
    </row>
    <row r="13">
      <c r="A13" s="3" t="inlineStr">
        <is>
          <t>Share Based Compensation Arrangement By Share Based Payment Award [Line Items]</t>
        </is>
      </c>
    </row>
    <row r="14">
      <c r="A14" s="4" t="inlineStr">
        <is>
          <t>Stock option vesting period</t>
        </is>
      </c>
      <c r="E14" s="4" t="inlineStr">
        <is>
          <t>4 years</t>
        </is>
      </c>
    </row>
    <row r="15">
      <c r="A15" s="4" t="inlineStr">
        <is>
          <t>Stock options expiration period</t>
        </is>
      </c>
      <c r="E15" s="4" t="inlineStr">
        <is>
          <t>10 years</t>
        </is>
      </c>
    </row>
    <row r="16">
      <c r="A16" s="4" t="inlineStr">
        <is>
          <t>Number of additional shares available for future grant</t>
        </is>
      </c>
      <c r="E16" s="5" t="n">
        <v>0</v>
      </c>
    </row>
    <row r="17">
      <c r="A17" s="4" t="inlineStr">
        <is>
          <t>2018 Incentive Award Plan</t>
        </is>
      </c>
    </row>
    <row r="18">
      <c r="A18" s="3" t="inlineStr">
        <is>
          <t>Share Based Compensation Arrangement By Share Based Payment Award [Line Items]</t>
        </is>
      </c>
    </row>
    <row r="19">
      <c r="A19" s="4" t="inlineStr">
        <is>
          <t>Number of shares available for issuance</t>
        </is>
      </c>
      <c r="C19" s="5" t="n">
        <v>3186205</v>
      </c>
    </row>
    <row r="20">
      <c r="A20" s="4" t="inlineStr">
        <is>
          <t>Allowed annual percentage increase in shares authorized as percentage of outstanding shares of common stock</t>
        </is>
      </c>
      <c r="C20" s="4" t="inlineStr">
        <is>
          <t>4.00%</t>
        </is>
      </c>
      <c r="E20" s="4" t="inlineStr">
        <is>
          <t>4.00%</t>
        </is>
      </c>
    </row>
    <row r="21">
      <c r="A21" s="4" t="inlineStr">
        <is>
          <t>Maximum shares of common stock may be issued</t>
        </is>
      </c>
      <c r="C21" s="5" t="n">
        <v>20887347</v>
      </c>
    </row>
    <row r="22">
      <c r="A22" s="4" t="inlineStr">
        <is>
          <t>Number of additional shares added to the plan</t>
        </is>
      </c>
      <c r="B22" s="5" t="n">
        <v>2286010</v>
      </c>
    </row>
    <row r="23">
      <c r="A23" s="4" t="inlineStr">
        <is>
          <t>Number of shares outstanding available for future grant</t>
        </is>
      </c>
      <c r="E23" s="5" t="n">
        <v>2257623</v>
      </c>
    </row>
    <row r="24">
      <c r="A24" s="4" t="inlineStr">
        <is>
          <t>2018 Employee Stock Purchase Plan</t>
        </is>
      </c>
    </row>
    <row r="25">
      <c r="A25" s="3" t="inlineStr">
        <is>
          <t>Share Based Compensation Arrangement By Share Based Payment Award [Line Items]</t>
        </is>
      </c>
    </row>
    <row r="26">
      <c r="A26" s="4" t="inlineStr">
        <is>
          <t>Number of shares available for issuance</t>
        </is>
      </c>
      <c r="C26" s="5" t="n">
        <v>353980</v>
      </c>
    </row>
    <row r="27">
      <c r="A27" s="4" t="inlineStr">
        <is>
          <t>Allowed annual percentage increase in shares authorized as percentage of outstanding shares of common stock</t>
        </is>
      </c>
      <c r="B27" s="4" t="inlineStr">
        <is>
          <t>1.00%</t>
        </is>
      </c>
      <c r="C27" s="4" t="inlineStr">
        <is>
          <t>1.00%</t>
        </is>
      </c>
    </row>
    <row r="28">
      <c r="A28" s="4" t="inlineStr">
        <is>
          <t>Number of additional shares added to the plan</t>
        </is>
      </c>
      <c r="B28" s="5" t="n">
        <v>571502</v>
      </c>
    </row>
    <row r="29">
      <c r="A29" s="4" t="inlineStr">
        <is>
          <t>Number of shares outstanding available for future grant</t>
        </is>
      </c>
      <c r="E29" s="5" t="n">
        <v>1431382</v>
      </c>
    </row>
    <row r="30">
      <c r="A30" s="4" t="inlineStr">
        <is>
          <t>Maximum shares allowed to be issued under ESPP</t>
        </is>
      </c>
      <c r="C30" s="5" t="n">
        <v>4778738</v>
      </c>
    </row>
    <row r="31">
      <c r="A31" s="4" t="inlineStr">
        <is>
          <t>Purchase of common stock through payroll deductions expressed in percentage of fair market value</t>
        </is>
      </c>
      <c r="D31" s="4" t="inlineStr">
        <is>
          <t>85.00%</t>
        </is>
      </c>
      <c r="E31" s="4" t="inlineStr">
        <is>
          <t>85.00%</t>
        </is>
      </c>
    </row>
    <row r="32">
      <c r="A32" s="4" t="inlineStr">
        <is>
          <t>Common stock offering period</t>
        </is>
      </c>
      <c r="D32" s="4" t="inlineStr">
        <is>
          <t>6 months</t>
        </is>
      </c>
    </row>
    <row r="33">
      <c r="A33" s="4" t="inlineStr">
        <is>
          <t>Number of shares issued to the plan</t>
        </is>
      </c>
      <c r="E33" s="5" t="n">
        <v>110923</v>
      </c>
      <c r="F33" s="5" t="n">
        <v>83848</v>
      </c>
    </row>
    <row r="34">
      <c r="A34" s="4" t="inlineStr">
        <is>
          <t>Aggregate proceeds from shares issued under the plan</t>
        </is>
      </c>
      <c r="E34" s="7" t="n">
        <v>800</v>
      </c>
      <c r="F34" s="7" t="n">
        <v>900</v>
      </c>
    </row>
    <row r="35">
      <c r="A35" s="4" t="inlineStr">
        <is>
          <t>Stock-based compensation</t>
        </is>
      </c>
      <c r="E35" s="5" t="n">
        <v>100</v>
      </c>
      <c r="F35" s="7" t="n">
        <v>200</v>
      </c>
    </row>
    <row r="36">
      <c r="A36" s="4" t="inlineStr">
        <is>
          <t>2015 and 2018 Stock Incentive Plans</t>
        </is>
      </c>
    </row>
    <row r="37">
      <c r="A37" s="3" t="inlineStr">
        <is>
          <t>Share Based Compensation Arrangement By Share Based Payment Award [Line Items]</t>
        </is>
      </c>
    </row>
    <row r="38">
      <c r="A38" s="4" t="inlineStr">
        <is>
          <t>Unrecognized compensation expense</t>
        </is>
      </c>
      <c r="E38" s="7" t="n">
        <v>29800</v>
      </c>
    </row>
    <row r="39">
      <c r="A39" s="4" t="inlineStr">
        <is>
          <t>Unrecognized compensation expense estimated to be recognized over period</t>
        </is>
      </c>
      <c r="E39" s="4" t="inlineStr">
        <is>
          <t>2 years 4 months 24 day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Incentive Plans - Schedule of Stock Options Valuation Assumptions Using a Black-Scholes Option Pricing Model (Details) - $ / share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Expected volatility, minimum</t>
        </is>
      </c>
      <c r="B4" s="4" t="inlineStr">
        <is>
          <t>64.60%</t>
        </is>
      </c>
      <c r="C4" s="4" t="inlineStr">
        <is>
          <t>63.20%</t>
        </is>
      </c>
    </row>
    <row r="5">
      <c r="A5" s="4" t="inlineStr">
        <is>
          <t>Expected volatility, maximum</t>
        </is>
      </c>
      <c r="B5" s="4" t="inlineStr">
        <is>
          <t>71.70%</t>
        </is>
      </c>
      <c r="C5" s="4" t="inlineStr">
        <is>
          <t>66.30%</t>
        </is>
      </c>
    </row>
    <row r="6">
      <c r="A6" s="4" t="inlineStr">
        <is>
          <t>Weighted-average risk-free interest rate, minimum</t>
        </is>
      </c>
      <c r="B6" s="4" t="inlineStr">
        <is>
          <t>0.50%</t>
        </is>
      </c>
      <c r="C6" s="4" t="inlineStr">
        <is>
          <t>0.31%</t>
        </is>
      </c>
    </row>
    <row r="7">
      <c r="A7" s="4" t="inlineStr">
        <is>
          <t>Weighted-average risk-free interest rate, maximum</t>
        </is>
      </c>
      <c r="B7" s="4" t="inlineStr">
        <is>
          <t>1.33%</t>
        </is>
      </c>
      <c r="C7" s="4" t="inlineStr">
        <is>
          <t>1.73%</t>
        </is>
      </c>
    </row>
    <row r="8">
      <c r="A8" s="4" t="inlineStr">
        <is>
          <t>Expected dividend yield</t>
        </is>
      </c>
      <c r="B8" s="4" t="inlineStr">
        <is>
          <t>0.00%</t>
        </is>
      </c>
      <c r="C8" s="4" t="inlineStr">
        <is>
          <t>0.00%</t>
        </is>
      </c>
    </row>
    <row r="9">
      <c r="A9" s="4" t="inlineStr">
        <is>
          <t>Minimum</t>
        </is>
      </c>
    </row>
    <row r="10">
      <c r="A10" s="3" t="inlineStr">
        <is>
          <t>Share Based Compensation Arrangement By Share Based Payment Award [Line Items]</t>
        </is>
      </c>
    </row>
    <row r="11">
      <c r="A11" s="4" t="inlineStr">
        <is>
          <t>Expected term (in years)</t>
        </is>
      </c>
      <c r="B11" s="4" t="inlineStr">
        <is>
          <t>5 years 6 months</t>
        </is>
      </c>
      <c r="C11" s="4" t="inlineStr">
        <is>
          <t>5 years 6 months</t>
        </is>
      </c>
    </row>
    <row r="12">
      <c r="A12" s="4" t="inlineStr">
        <is>
          <t>Underlying common stock fair value</t>
        </is>
      </c>
      <c r="B12" s="9" t="n">
        <v>4.85</v>
      </c>
      <c r="C12" s="9" t="n">
        <v>9.82</v>
      </c>
    </row>
    <row r="13">
      <c r="A13" s="4" t="inlineStr">
        <is>
          <t>Maximum</t>
        </is>
      </c>
    </row>
    <row r="14">
      <c r="A14" s="3" t="inlineStr">
        <is>
          <t>Share Based Compensation Arrangement By Share Based Payment Award [Line Items]</t>
        </is>
      </c>
    </row>
    <row r="15">
      <c r="A15" s="4" t="inlineStr">
        <is>
          <t>Expected term (in years)</t>
        </is>
      </c>
      <c r="B15" s="4" t="inlineStr">
        <is>
          <t>6 years 3 months</t>
        </is>
      </c>
      <c r="C15" s="4" t="inlineStr">
        <is>
          <t>6 years 3 months</t>
        </is>
      </c>
    </row>
    <row r="16">
      <c r="A16" s="4" t="inlineStr">
        <is>
          <t>Underlying common stock fair value</t>
        </is>
      </c>
      <c r="B16" s="9" t="n">
        <v>13.91</v>
      </c>
      <c r="C16" s="9" t="n">
        <v>21.7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Incentive Plans - Summary of Option Activity under Plans (Details) - USD ($) $ / shares in Units, $ in Thousands</t>
        </is>
      </c>
      <c r="B1" s="2" t="inlineStr">
        <is>
          <t>12 Months Ended</t>
        </is>
      </c>
    </row>
    <row r="2">
      <c r="B2" s="2" t="inlineStr">
        <is>
          <t>Dec. 31, 2021</t>
        </is>
      </c>
      <c r="C2" s="2" t="inlineStr">
        <is>
          <t>Dec. 31, 2020</t>
        </is>
      </c>
    </row>
    <row r="3">
      <c r="A3" s="3" t="inlineStr">
        <is>
          <t>Share-based Compensation Arrangement by Share-based Payment Award, Options, Outstanding [Roll Forward]</t>
        </is>
      </c>
    </row>
    <row r="4">
      <c r="A4" s="4" t="inlineStr">
        <is>
          <t>Number of RSU Options, Outstanding at Beginning Balance</t>
        </is>
      </c>
      <c r="B4" s="5" t="n">
        <v>5840824</v>
      </c>
    </row>
    <row r="5">
      <c r="A5" s="4" t="inlineStr">
        <is>
          <t>Number of RSU Options, Granted</t>
        </is>
      </c>
      <c r="B5" s="5" t="n">
        <v>2202325</v>
      </c>
    </row>
    <row r="6">
      <c r="A6" s="4" t="inlineStr">
        <is>
          <t>Number of Options, Exercised</t>
        </is>
      </c>
      <c r="B6" s="5" t="n">
        <v>59465</v>
      </c>
    </row>
    <row r="7">
      <c r="A7" s="4" t="inlineStr">
        <is>
          <t>Number of Options, Cancelled/Forfeited</t>
        </is>
      </c>
      <c r="B7" s="5" t="n">
        <v>-359378</v>
      </c>
    </row>
    <row r="8">
      <c r="A8" s="4" t="inlineStr">
        <is>
          <t>Number of RSU Options, Outstanding at Ending Balance</t>
        </is>
      </c>
      <c r="B8" s="5" t="n">
        <v>7624306</v>
      </c>
      <c r="C8" s="5" t="n">
        <v>5840824</v>
      </c>
    </row>
    <row r="9">
      <c r="A9" s="4" t="inlineStr">
        <is>
          <t>Number of Options, Vested and Expected to vest at December 31, 2021</t>
        </is>
      </c>
      <c r="B9" s="5" t="n">
        <v>7624306</v>
      </c>
    </row>
    <row r="10">
      <c r="A10" s="4" t="inlineStr">
        <is>
          <t>Number of Options, Exercisable at December 31, 2021</t>
        </is>
      </c>
      <c r="B10" s="5" t="n">
        <v>4434630</v>
      </c>
    </row>
    <row r="11">
      <c r="A11" s="4" t="inlineStr">
        <is>
          <t>Weighted-Average Exercise Price per Share, Outstanding at Beginning Balance</t>
        </is>
      </c>
      <c r="B11" s="9" t="n">
        <v>15.18</v>
      </c>
    </row>
    <row r="12">
      <c r="A12" s="4" t="inlineStr">
        <is>
          <t>Weighted-Average Exercise Price per Share, Granted</t>
        </is>
      </c>
      <c r="B12" s="10" t="n">
        <v>11.97</v>
      </c>
    </row>
    <row r="13">
      <c r="A13" s="4" t="inlineStr">
        <is>
          <t>Weighted-Average Exercise Price per Share, Exercised</t>
        </is>
      </c>
      <c r="B13" s="10" t="n">
        <v>2.29</v>
      </c>
    </row>
    <row r="14">
      <c r="A14" s="4" t="inlineStr">
        <is>
          <t>Weighted-Average Exercise Price per Share, Cancelled/Forfeited</t>
        </is>
      </c>
      <c r="B14" s="10" t="n">
        <v>17.5</v>
      </c>
    </row>
    <row r="15">
      <c r="A15" s="4" t="inlineStr">
        <is>
          <t>Weighted-Average Exercise Price per Share, Outstanding at Ending Balance</t>
        </is>
      </c>
      <c r="B15" s="10" t="n">
        <v>14.25</v>
      </c>
      <c r="C15" s="9" t="n">
        <v>15.18</v>
      </c>
    </row>
    <row r="16">
      <c r="A16" s="4" t="inlineStr">
        <is>
          <t>Weighted-Average Exercise Price per Share, Vested and Expected to vest at December 31, 2021</t>
        </is>
      </c>
      <c r="B16" s="10" t="n">
        <v>14.25</v>
      </c>
    </row>
    <row r="17">
      <c r="A17" s="4" t="inlineStr">
        <is>
          <t>Weighted-Average Exercise Price Per Share, Exercisable at December 31, 2021</t>
        </is>
      </c>
      <c r="B17" s="9" t="n">
        <v>13.66</v>
      </c>
    </row>
    <row r="18">
      <c r="A18" s="4" t="inlineStr">
        <is>
          <t>Weighted Average Remaining Contractual Term, Outstanding</t>
        </is>
      </c>
      <c r="B18" s="4" t="inlineStr">
        <is>
          <t>7 years 6 months</t>
        </is>
      </c>
      <c r="C18" s="4" t="inlineStr">
        <is>
          <t>7 years 9 months 18 days</t>
        </is>
      </c>
    </row>
    <row r="19">
      <c r="A19" s="4" t="inlineStr">
        <is>
          <t>Weighted Average Remaining Contractual Term, Vested and Expected to vest at December 31, 2021</t>
        </is>
      </c>
      <c r="B19" s="4" t="inlineStr">
        <is>
          <t>7 years 6 months</t>
        </is>
      </c>
    </row>
    <row r="20">
      <c r="A20" s="4" t="inlineStr">
        <is>
          <t>Weighted Average Remaining Contractual Term, Exercisable at December 31, 2021</t>
        </is>
      </c>
      <c r="B20" s="4" t="inlineStr">
        <is>
          <t>6 years 8 months 12 days</t>
        </is>
      </c>
    </row>
    <row r="21">
      <c r="A21" s="4" t="inlineStr">
        <is>
          <t>Aggregate Intrinsic Value, Outstanding Beginning Balance</t>
        </is>
      </c>
      <c r="B21" s="7" t="n">
        <v>2069</v>
      </c>
      <c r="C21" s="7" t="n">
        <v>12278</v>
      </c>
    </row>
    <row r="22">
      <c r="A22" s="4" t="inlineStr">
        <is>
          <t>Aggregate Intrinsic Value, Vested and Expected to vest at December 31, 2021</t>
        </is>
      </c>
      <c r="B22" s="5" t="n">
        <v>2069</v>
      </c>
    </row>
    <row r="23">
      <c r="A23" s="4" t="inlineStr">
        <is>
          <t>Aggregate Intrinsic Value, Exercisable at December 31, 2021</t>
        </is>
      </c>
      <c r="B23" s="7" t="n">
        <v>206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tock Incentive Plans - Summary of Unvested Common Stock from Early Exercises Subject to Repurchase (Details)</t>
        </is>
      </c>
      <c r="B1" s="2" t="inlineStr">
        <is>
          <t>12 Months Ended</t>
        </is>
      </c>
    </row>
    <row r="2">
      <c r="B2" s="2" t="inlineStr">
        <is>
          <t>Dec. 31, 2021shares</t>
        </is>
      </c>
    </row>
    <row r="3">
      <c r="A3" s="3" t="inlineStr">
        <is>
          <t>Share-based Payment Arrangement [Abstract]</t>
        </is>
      </c>
    </row>
    <row r="4">
      <c r="A4" s="4" t="inlineStr">
        <is>
          <t>Unvested shares, Beginning Balance</t>
        </is>
      </c>
      <c r="B4" s="5" t="n">
        <v>3091</v>
      </c>
    </row>
    <row r="5">
      <c r="A5" s="4" t="inlineStr">
        <is>
          <t>Vested</t>
        </is>
      </c>
      <c r="B5" s="5" t="n">
        <v>-3091</v>
      </c>
    </row>
    <row r="6">
      <c r="A6" s="4" t="inlineStr">
        <is>
          <t>Unvested shares, Ending Balance</t>
        </is>
      </c>
      <c r="B6" s="5"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 Incentive Plans - Summary of RSU Activity (Details)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Number of RSU Options, Outstanding at Beginning Balance</t>
        </is>
      </c>
      <c r="B4" s="5" t="n">
        <v>5840824</v>
      </c>
    </row>
    <row r="5">
      <c r="A5" s="4" t="inlineStr">
        <is>
          <t>Number of RSU Options, Granted</t>
        </is>
      </c>
      <c r="B5" s="5" t="n">
        <v>2202325</v>
      </c>
    </row>
    <row r="6">
      <c r="A6" s="4" t="inlineStr">
        <is>
          <t>Number of RSU Options, Outstanding at Ending Balance</t>
        </is>
      </c>
      <c r="B6" s="5" t="n">
        <v>7624306</v>
      </c>
      <c r="C6" s="5" t="n">
        <v>5840824</v>
      </c>
    </row>
    <row r="7">
      <c r="A7" s="4" t="inlineStr">
        <is>
          <t>Weighted-average grant date fair value per share for options granted</t>
        </is>
      </c>
      <c r="B7" s="9" t="n">
        <v>7.26</v>
      </c>
      <c r="C7" s="9" t="n">
        <v>10.39</v>
      </c>
    </row>
    <row r="8">
      <c r="A8" s="4" t="inlineStr">
        <is>
          <t>RSU Member</t>
        </is>
      </c>
    </row>
    <row r="9">
      <c r="A9" s="3" t="inlineStr">
        <is>
          <t>Share-based Compensation Arrangement by Share-based Payment Award [Line Items]</t>
        </is>
      </c>
    </row>
    <row r="10">
      <c r="A10" s="4" t="inlineStr">
        <is>
          <t>Number of RSU Options, Outstanding at Beginning Balance</t>
        </is>
      </c>
      <c r="B10" s="5" t="n">
        <v>0</v>
      </c>
    </row>
    <row r="11">
      <c r="A11" s="4" t="inlineStr">
        <is>
          <t>Number of RSU Options, Granted</t>
        </is>
      </c>
      <c r="B11" s="5" t="n">
        <v>321300</v>
      </c>
    </row>
    <row r="12">
      <c r="A12" s="4" t="inlineStr">
        <is>
          <t>RSU Vested</t>
        </is>
      </c>
      <c r="B12" s="5" t="n">
        <v>0</v>
      </c>
    </row>
    <row r="13">
      <c r="A13" s="4" t="inlineStr">
        <is>
          <t>RSU Forfeited</t>
        </is>
      </c>
      <c r="B13" s="5" t="n">
        <v>13700</v>
      </c>
    </row>
    <row r="14">
      <c r="A14" s="4" t="inlineStr">
        <is>
          <t>Number of RSU Options, Outstanding at Ending Balance</t>
        </is>
      </c>
      <c r="B14" s="5" t="n">
        <v>307600</v>
      </c>
      <c r="C14" s="5" t="n">
        <v>0</v>
      </c>
    </row>
    <row r="15">
      <c r="A15" s="4" t="inlineStr">
        <is>
          <t>Weighted Average Grant Fair value Beginning Balance</t>
        </is>
      </c>
      <c r="B15" s="7" t="n">
        <v>0</v>
      </c>
    </row>
    <row r="16">
      <c r="A16" s="4" t="inlineStr">
        <is>
          <t>Weighted-average grant date fair value per share for options granted</t>
        </is>
      </c>
      <c r="B16" s="10" t="n">
        <v>12.79</v>
      </c>
    </row>
    <row r="17">
      <c r="A17" s="4" t="inlineStr">
        <is>
          <t>Weighted Average Grant Date Fair Value, Vested</t>
        </is>
      </c>
      <c r="B17" s="5" t="n">
        <v>0</v>
      </c>
    </row>
    <row r="18">
      <c r="A18" s="4" t="inlineStr">
        <is>
          <t>Wighted Average Grant Fair Value, forfeited</t>
        </is>
      </c>
      <c r="B18" s="10" t="n">
        <v>13.63</v>
      </c>
    </row>
    <row r="19">
      <c r="A19" s="4" t="inlineStr">
        <is>
          <t>Weighted Average Grant Fair value Exercise Price, Ending Balance</t>
        </is>
      </c>
      <c r="B19" s="9" t="n">
        <v>12.75</v>
      </c>
      <c r="C19" s="7"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s - Schedule of Stock-Based Compensation Expense (Details) - USD ($) $ in Thousands</t>
        </is>
      </c>
      <c r="B1" s="2" t="inlineStr">
        <is>
          <t>12 Months Ended</t>
        </is>
      </c>
    </row>
    <row r="2">
      <c r="B2" s="2" t="inlineStr">
        <is>
          <t>Dec. 31, 2021</t>
        </is>
      </c>
      <c r="C2" s="2" t="inlineStr">
        <is>
          <t>Dec. 31, 2020</t>
        </is>
      </c>
    </row>
    <row r="3">
      <c r="A3" s="3" t="inlineStr">
        <is>
          <t>Employee Service Share Based Compensation Allocation Of Recognized Period Costs [Line Items]</t>
        </is>
      </c>
    </row>
    <row r="4">
      <c r="A4" s="4" t="inlineStr">
        <is>
          <t>Share-based compensation expense</t>
        </is>
      </c>
      <c r="B4" s="7" t="n">
        <v>17245</v>
      </c>
      <c r="C4" s="7" t="n">
        <v>13248</v>
      </c>
    </row>
    <row r="5">
      <c r="A5" s="4" t="inlineStr">
        <is>
          <t>Research and Development</t>
        </is>
      </c>
    </row>
    <row r="6">
      <c r="A6" s="3" t="inlineStr">
        <is>
          <t>Employee Service Share Based Compensation Allocation Of Recognized Period Costs [Line Items]</t>
        </is>
      </c>
    </row>
    <row r="7">
      <c r="A7" s="4" t="inlineStr">
        <is>
          <t>Share-based compensation expense</t>
        </is>
      </c>
      <c r="B7" s="5" t="n">
        <v>8795</v>
      </c>
      <c r="C7" s="5" t="n">
        <v>6390</v>
      </c>
    </row>
    <row r="8">
      <c r="A8" s="4" t="inlineStr">
        <is>
          <t>General and Administrative</t>
        </is>
      </c>
    </row>
    <row r="9">
      <c r="A9" s="3" t="inlineStr">
        <is>
          <t>Employee Service Share Based Compensation Allocation Of Recognized Period Costs [Line Items]</t>
        </is>
      </c>
    </row>
    <row r="10">
      <c r="A10" s="4" t="inlineStr">
        <is>
          <t>Share-based compensation expense</t>
        </is>
      </c>
      <c r="B10" s="7" t="n">
        <v>8450</v>
      </c>
      <c r="C10" s="7" t="n">
        <v>685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Effect Excluded from Computation of Diluted Net Loss Per Share Attributable to Common Stockholders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computation of diluted net loss per share</t>
        </is>
      </c>
      <c r="B4" s="5" t="n">
        <v>7931906</v>
      </c>
      <c r="C4" s="5" t="n">
        <v>5843915</v>
      </c>
    </row>
    <row r="5">
      <c r="A5" s="4" t="inlineStr">
        <is>
          <t>Unvested Common Stock from Early Exercise of Options</t>
        </is>
      </c>
    </row>
    <row r="6">
      <c r="A6" s="3" t="inlineStr">
        <is>
          <t>Antidilutive Securities Excluded From Computation Of Earnings Per Share [Line Items]</t>
        </is>
      </c>
    </row>
    <row r="7">
      <c r="A7" s="4" t="inlineStr">
        <is>
          <t>Antidilutive securities excluded from computation of diluted net loss per share</t>
        </is>
      </c>
      <c r="B7" s="5" t="n">
        <v>0</v>
      </c>
      <c r="C7" s="5" t="n">
        <v>3091</v>
      </c>
    </row>
    <row r="8">
      <c r="A8" s="4" t="inlineStr">
        <is>
          <t>Stock Options to Purchase Common Stock</t>
        </is>
      </c>
    </row>
    <row r="9">
      <c r="A9" s="3" t="inlineStr">
        <is>
          <t>Antidilutive Securities Excluded From Computation Of Earnings Per Share [Line Items]</t>
        </is>
      </c>
    </row>
    <row r="10">
      <c r="A10" s="4" t="inlineStr">
        <is>
          <t>Antidilutive securities excluded from computation of diluted net loss per share</t>
        </is>
      </c>
      <c r="B10" s="5" t="n">
        <v>7624306</v>
      </c>
      <c r="C10" s="5" t="n">
        <v>5840824</v>
      </c>
    </row>
    <row r="11">
      <c r="A11" s="4" t="inlineStr">
        <is>
          <t>Restricted Stock Units (RSUs)</t>
        </is>
      </c>
    </row>
    <row r="12">
      <c r="A12" s="3" t="inlineStr">
        <is>
          <t>Antidilutive Securities Excluded From Computation Of Earnings Per Share [Line Items]</t>
        </is>
      </c>
    </row>
    <row r="13">
      <c r="A13" s="4" t="inlineStr">
        <is>
          <t>Antidilutive securities excluded from computation of diluted net loss per share</t>
        </is>
      </c>
      <c r="B13" s="5" t="n">
        <v>307600</v>
      </c>
      <c r="C13"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Plan - Additional Information (Details) - USD ($) $ in Millions</t>
        </is>
      </c>
      <c r="B1" s="2" t="inlineStr">
        <is>
          <t>12 Months Ended</t>
        </is>
      </c>
    </row>
    <row r="2">
      <c r="B2" s="2" t="inlineStr">
        <is>
          <t>Dec. 31, 2021</t>
        </is>
      </c>
      <c r="C2" s="2" t="inlineStr">
        <is>
          <t>Dec. 31, 2020</t>
        </is>
      </c>
    </row>
    <row r="3">
      <c r="A3" s="3" t="inlineStr">
        <is>
          <t>Retirement Benefits [Abstract]</t>
        </is>
      </c>
    </row>
    <row r="4">
      <c r="A4" s="4" t="inlineStr">
        <is>
          <t>Discretionary match made under the 401(k) Plan by employer</t>
        </is>
      </c>
      <c r="B4" s="6" t="n">
        <v>0.8</v>
      </c>
      <c r="C4" s="6" t="n">
        <v>0.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llaboration and License Agreement - Additional Information (Details) - USD ($)</t>
        </is>
      </c>
      <c r="B1" s="2" t="inlineStr">
        <is>
          <t>12 Months Ended</t>
        </is>
      </c>
    </row>
    <row r="2">
      <c r="B2" s="2" t="inlineStr">
        <is>
          <t>Dec. 31, 2021</t>
        </is>
      </c>
      <c r="C2" s="2" t="inlineStr">
        <is>
          <t>Dec. 31, 2020</t>
        </is>
      </c>
      <c r="D2" s="2" t="inlineStr">
        <is>
          <t>Jan. 01, 2021</t>
        </is>
      </c>
      <c r="E2" s="2" t="inlineStr">
        <is>
          <t>Jan. 01, 2020</t>
        </is>
      </c>
    </row>
    <row r="3">
      <c r="A3" s="3" t="inlineStr">
        <is>
          <t>Collaborative Arrangements And Noncollaborative Arrangement Transactions [Line Items]</t>
        </is>
      </c>
    </row>
    <row r="4">
      <c r="A4" s="4" t="inlineStr">
        <is>
          <t>Collaboration agreement revenue recognized</t>
        </is>
      </c>
      <c r="B4" s="7" t="n">
        <v>33971000</v>
      </c>
      <c r="C4" s="7" t="n">
        <v>2702000</v>
      </c>
    </row>
    <row r="5">
      <c r="A5" s="4" t="inlineStr">
        <is>
          <t>ASC 606</t>
        </is>
      </c>
    </row>
    <row r="6">
      <c r="A6" s="3" t="inlineStr">
        <is>
          <t>Collaborative Arrangements And Noncollaborative Arrangement Transactions [Line Items]</t>
        </is>
      </c>
    </row>
    <row r="7">
      <c r="A7" s="4" t="inlineStr">
        <is>
          <t>Collaboration agreement revenue recognized</t>
        </is>
      </c>
      <c r="B7" s="5" t="n">
        <v>26900</v>
      </c>
    </row>
    <row r="8">
      <c r="A8" s="4" t="inlineStr">
        <is>
          <t>Novartis | Collaborative Arrangement</t>
        </is>
      </c>
    </row>
    <row r="9">
      <c r="A9" s="3" t="inlineStr">
        <is>
          <t>Collaborative Arrangements And Noncollaborative Arrangement Transactions [Line Items]</t>
        </is>
      </c>
    </row>
    <row r="10">
      <c r="A10" s="4" t="inlineStr">
        <is>
          <t>Collaboration agreement revenue recognized</t>
        </is>
      </c>
      <c r="B10" s="5" t="n">
        <v>30800000</v>
      </c>
      <c r="C10" s="5" t="n">
        <v>2300000</v>
      </c>
    </row>
    <row r="11">
      <c r="A11" s="4" t="inlineStr">
        <is>
          <t>Deferred revenue</t>
        </is>
      </c>
      <c r="B11" s="5" t="n">
        <v>0</v>
      </c>
      <c r="C11" s="5" t="n">
        <v>30200000</v>
      </c>
      <c r="D11" s="7" t="n">
        <v>30200000</v>
      </c>
      <c r="E11" s="7" t="n">
        <v>800000</v>
      </c>
    </row>
    <row r="12">
      <c r="A12" s="4" t="inlineStr">
        <is>
          <t>Novartis | Collaborative Arrangement | Further obligations</t>
        </is>
      </c>
    </row>
    <row r="13">
      <c r="A13" s="3" t="inlineStr">
        <is>
          <t>Collaborative Arrangements And Noncollaborative Arrangement Transactions [Line Items]</t>
        </is>
      </c>
    </row>
    <row r="14">
      <c r="A14" s="4" t="inlineStr">
        <is>
          <t>Deferred revenue</t>
        </is>
      </c>
      <c r="B14" s="5" t="n">
        <v>0</v>
      </c>
    </row>
    <row r="15">
      <c r="A15" s="4" t="inlineStr">
        <is>
          <t>Novartis | Collaborative Arrangement | Reimbursable Research and Development Costs</t>
        </is>
      </c>
    </row>
    <row r="16">
      <c r="A16" s="3" t="inlineStr">
        <is>
          <t>Collaborative Arrangements And Noncollaborative Arrangement Transactions [Line Items]</t>
        </is>
      </c>
    </row>
    <row r="17">
      <c r="A17" s="4" t="inlineStr">
        <is>
          <t>Accounts receivable</t>
        </is>
      </c>
      <c r="B17" s="7" t="n">
        <v>0</v>
      </c>
      <c r="C17" s="7" t="n">
        <v>4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fizer Stock Purchase Agreement - Additional Information (Details) - USD ($) $ / shares in Units, $ in Thousands</t>
        </is>
      </c>
      <c r="B1" s="2" t="inlineStr">
        <is>
          <t>Nov. 09, 2020</t>
        </is>
      </c>
      <c r="C1" s="2" t="inlineStr">
        <is>
          <t>Nov. 09, 2020</t>
        </is>
      </c>
      <c r="D1" s="2" t="inlineStr">
        <is>
          <t>Dec. 31, 2021</t>
        </is>
      </c>
      <c r="E1" s="2" t="inlineStr">
        <is>
          <t>Dec. 31, 2020</t>
        </is>
      </c>
    </row>
    <row r="2">
      <c r="A2" s="4" t="inlineStr">
        <is>
          <t>Proceeds from issuance of common stock in follow-on public offering, net of discounts and issuance costs</t>
        </is>
      </c>
      <c r="D2" s="7" t="n">
        <v>49744</v>
      </c>
      <c r="E2" s="4" t="inlineStr">
        <is>
          <t xml:space="preserve"> </t>
        </is>
      </c>
    </row>
    <row r="3">
      <c r="A3" s="4" t="inlineStr">
        <is>
          <t>Collaboration agreement revenue recognized</t>
        </is>
      </c>
      <c r="D3" s="5" t="n">
        <v>33971</v>
      </c>
      <c r="E3" s="5" t="n">
        <v>2702</v>
      </c>
    </row>
    <row r="4">
      <c r="A4" s="4" t="inlineStr">
        <is>
          <t>Pfizer Inc.</t>
        </is>
      </c>
    </row>
    <row r="5">
      <c r="A5" s="4" t="inlineStr">
        <is>
          <t>Common stock estimated fair value</t>
        </is>
      </c>
      <c r="B5" s="7" t="n">
        <v>52000</v>
      </c>
    </row>
    <row r="6">
      <c r="A6" s="4" t="inlineStr">
        <is>
          <t>Stock purchase agreement remaining allocated value</t>
        </is>
      </c>
      <c r="B6" s="5" t="n">
        <v>8000</v>
      </c>
      <c r="C6" s="7" t="n">
        <v>8000</v>
      </c>
    </row>
    <row r="7">
      <c r="A7" s="4" t="inlineStr">
        <is>
          <t>Allocated Information Committee obligation</t>
        </is>
      </c>
      <c r="B7" s="7" t="n">
        <v>8000</v>
      </c>
      <c r="C7" s="7" t="n">
        <v>8000</v>
      </c>
    </row>
    <row r="8">
      <c r="A8" s="4" t="inlineStr">
        <is>
          <t>Pfizer Inc. | Collaborative Arrangement</t>
        </is>
      </c>
    </row>
    <row r="9">
      <c r="A9" s="4" t="inlineStr">
        <is>
          <t>Collaboration agreement revenue recognized</t>
        </is>
      </c>
      <c r="D9" s="5" t="n">
        <v>3200</v>
      </c>
      <c r="E9" s="5" t="n">
        <v>400</v>
      </c>
    </row>
    <row r="10">
      <c r="A10" s="4" t="inlineStr">
        <is>
          <t>Deferred revenue</t>
        </is>
      </c>
      <c r="D10" s="7" t="n">
        <v>4400</v>
      </c>
      <c r="E10" s="7" t="n">
        <v>7600</v>
      </c>
    </row>
    <row r="11">
      <c r="A11" s="4" t="inlineStr">
        <is>
          <t>Private Placement</t>
        </is>
      </c>
    </row>
    <row r="12">
      <c r="A12" s="4" t="inlineStr">
        <is>
          <t>Issuance of common stock, net of discounts and issuance costs, Shares</t>
        </is>
      </c>
      <c r="B12" s="5" t="n">
        <v>5000000</v>
      </c>
      <c r="C12" s="5" t="n">
        <v>5000000</v>
      </c>
    </row>
    <row r="13">
      <c r="A13" s="4" t="inlineStr">
        <is>
          <t>Shares issued price per share</t>
        </is>
      </c>
      <c r="B13" s="7" t="n">
        <v>12</v>
      </c>
      <c r="C13" s="7" t="n">
        <v>12</v>
      </c>
    </row>
    <row r="14">
      <c r="A14" s="4" t="inlineStr">
        <is>
          <t>Proceeds from issuance of common stock in follow-on public offering, net of discounts and issuance costs</t>
        </is>
      </c>
      <c r="B14" s="7" t="n">
        <v>60000</v>
      </c>
      <c r="C14" s="7" t="n">
        <v>60000</v>
      </c>
    </row>
    <row r="15">
      <c r="A15" s="4" t="inlineStr">
        <is>
          <t>Common stock purchase agreement condition</t>
        </is>
      </c>
      <c r="B15" s="4" t="inlineStr">
        <is>
          <t>The shares of common stock sold to Pfizer are subject to a one-year lock-up from closing, during which time Pfizer is prohibited from selling or otherwise disposing of such share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95764</v>
      </c>
      <c r="C4" s="7" t="n">
        <v>-128694</v>
      </c>
    </row>
    <row r="5">
      <c r="A5" s="3" t="inlineStr">
        <is>
          <t>Adjustments to reconcile net loss to net cash used in operating activities:</t>
        </is>
      </c>
    </row>
    <row r="6">
      <c r="A6" s="4" t="inlineStr">
        <is>
          <t>Depreciation</t>
        </is>
      </c>
      <c r="B6" s="5" t="n">
        <v>8353</v>
      </c>
      <c r="C6" s="5" t="n">
        <v>7965</v>
      </c>
    </row>
    <row r="7">
      <c r="A7" s="4" t="inlineStr">
        <is>
          <t>Noncash lease expense</t>
        </is>
      </c>
      <c r="B7" s="5" t="n">
        <v>1191</v>
      </c>
      <c r="C7" s="5" t="n">
        <v>939</v>
      </c>
    </row>
    <row r="8">
      <c r="A8" s="4" t="inlineStr">
        <is>
          <t>Stock-based compensation expense</t>
        </is>
      </c>
      <c r="B8" s="5" t="n">
        <v>17245</v>
      </c>
      <c r="C8" s="5" t="n">
        <v>13248</v>
      </c>
    </row>
    <row r="9">
      <c r="A9" s="4" t="inlineStr">
        <is>
          <t>Amortization of premium (accretion of discount) on short-term investments</t>
        </is>
      </c>
      <c r="B9" s="5" t="n">
        <v>894</v>
      </c>
      <c r="C9" s="5" t="n">
        <v>-198</v>
      </c>
    </row>
    <row r="10">
      <c r="A10" s="4" t="inlineStr">
        <is>
          <t>Loss on disposal of property and equipment</t>
        </is>
      </c>
      <c r="B10" s="5" t="n">
        <v>133</v>
      </c>
      <c r="C10" s="5" t="n">
        <v>888</v>
      </c>
    </row>
    <row r="11">
      <c r="A11" s="3" t="inlineStr">
        <is>
          <t>Changes in operating assets and liabilities:</t>
        </is>
      </c>
    </row>
    <row r="12">
      <c r="A12" s="4" t="inlineStr">
        <is>
          <t>Prepaid expenses and other current assets</t>
        </is>
      </c>
      <c r="B12" s="5" t="n">
        <v>-4996</v>
      </c>
      <c r="C12" s="5" t="n">
        <v>2056</v>
      </c>
    </row>
    <row r="13">
      <c r="A13" s="4" t="inlineStr">
        <is>
          <t>Accounts payable</t>
        </is>
      </c>
      <c r="B13" s="5" t="n">
        <v>-2487</v>
      </c>
      <c r="C13" s="5" t="n">
        <v>2459</v>
      </c>
    </row>
    <row r="14">
      <c r="A14" s="4" t="inlineStr">
        <is>
          <t>Accrued expenses and other liabilities</t>
        </is>
      </c>
      <c r="B14" s="5" t="n">
        <v>1500</v>
      </c>
      <c r="C14" s="5" t="n">
        <v>2432</v>
      </c>
    </row>
    <row r="15">
      <c r="A15" s="4" t="inlineStr">
        <is>
          <t>Deferred revenue</t>
        </is>
      </c>
      <c r="B15" s="5" t="n">
        <v>-33411</v>
      </c>
      <c r="C15" s="5" t="n">
        <v>6824</v>
      </c>
    </row>
    <row r="16">
      <c r="A16" s="4" t="inlineStr">
        <is>
          <t>Operating lease liabilities</t>
        </is>
      </c>
      <c r="B16" s="5" t="n">
        <v>-2409</v>
      </c>
      <c r="C16" s="5" t="n">
        <v>-2251</v>
      </c>
    </row>
    <row r="17">
      <c r="A17" s="4" t="inlineStr">
        <is>
          <t>Net cash used in operating activities</t>
        </is>
      </c>
      <c r="B17" s="5" t="n">
        <v>-109751</v>
      </c>
      <c r="C17" s="5" t="n">
        <v>-94332</v>
      </c>
    </row>
    <row r="18">
      <c r="A18" s="3" t="inlineStr">
        <is>
          <t>Cash flows from investing activities:</t>
        </is>
      </c>
    </row>
    <row r="19">
      <c r="A19" s="4" t="inlineStr">
        <is>
          <t>Purchases of short-term investments</t>
        </is>
      </c>
      <c r="B19" s="5" t="n">
        <v>-97392</v>
      </c>
      <c r="C19" s="5" t="n">
        <v>-19991</v>
      </c>
    </row>
    <row r="20">
      <c r="A20" s="4" t="inlineStr">
        <is>
          <t>Maturities of short-term investments</t>
        </is>
      </c>
      <c r="B20" s="5" t="n">
        <v>49000</v>
      </c>
      <c r="C20" s="5" t="n">
        <v>228620</v>
      </c>
    </row>
    <row r="21">
      <c r="A21" s="4" t="inlineStr">
        <is>
          <t>Purchases of property and equipment</t>
        </is>
      </c>
      <c r="B21" s="5" t="n">
        <v>-2396</v>
      </c>
      <c r="C21" s="5" t="n">
        <v>-3733</v>
      </c>
    </row>
    <row r="22">
      <c r="A22" s="4" t="inlineStr">
        <is>
          <t>Net cash provided by (used in) investing activities</t>
        </is>
      </c>
      <c r="B22" s="5" t="n">
        <v>-50788</v>
      </c>
      <c r="C22" s="5" t="n">
        <v>204896</v>
      </c>
    </row>
    <row r="23">
      <c r="A23" s="3" t="inlineStr">
        <is>
          <t>Cash flows from financing activities:</t>
        </is>
      </c>
    </row>
    <row r="24">
      <c r="A24" s="4" t="inlineStr">
        <is>
          <t>Proceeds from issuance of common stock in follow-on public offering, net of discounts and issuance costs</t>
        </is>
      </c>
      <c r="B24" s="5" t="n">
        <v>49744</v>
      </c>
      <c r="C24" s="4" t="inlineStr">
        <is>
          <t xml:space="preserve"> </t>
        </is>
      </c>
    </row>
    <row r="25">
      <c r="A25" s="4" t="inlineStr">
        <is>
          <t>Proceeds From Issuance Of Common Stock Pursuant To ATM Financing Net Of Discounts And Issuance Costs</t>
        </is>
      </c>
      <c r="B25" s="5" t="n">
        <v>1454</v>
      </c>
      <c r="C25" s="4" t="inlineStr">
        <is>
          <t xml:space="preserve"> </t>
        </is>
      </c>
    </row>
    <row r="26">
      <c r="A26" s="4" t="inlineStr">
        <is>
          <t>Proceeds from issuance of common stock in private placement</t>
        </is>
      </c>
      <c r="B26" s="4" t="inlineStr">
        <is>
          <t xml:space="preserve"> </t>
        </is>
      </c>
      <c r="C26" s="5" t="n">
        <v>51979</v>
      </c>
    </row>
    <row r="27">
      <c r="A27" s="4" t="inlineStr">
        <is>
          <t>Proceeds from issuance of common stock from option exercises</t>
        </is>
      </c>
      <c r="B27" s="5" t="n">
        <v>145</v>
      </c>
      <c r="C27" s="5" t="n">
        <v>176</v>
      </c>
    </row>
    <row r="28">
      <c r="A28" s="4" t="inlineStr">
        <is>
          <t>Proceeds from issuance of common stock pursuant to employee stock purchase plan</t>
        </is>
      </c>
      <c r="B28" s="5" t="n">
        <v>826</v>
      </c>
      <c r="C28" s="5" t="n">
        <v>938</v>
      </c>
    </row>
    <row r="29">
      <c r="A29" s="4" t="inlineStr">
        <is>
          <t>Net cash provided by financing activities</t>
        </is>
      </c>
      <c r="B29" s="5" t="n">
        <v>52169</v>
      </c>
      <c r="C29" s="5" t="n">
        <v>53093</v>
      </c>
    </row>
    <row r="30">
      <c r="A30" s="4" t="inlineStr">
        <is>
          <t>Net change in cash, cash equivalents and restricted cash</t>
        </is>
      </c>
      <c r="B30" s="5" t="n">
        <v>-108370</v>
      </c>
      <c r="C30" s="5" t="n">
        <v>163657</v>
      </c>
    </row>
    <row r="31">
      <c r="A31" s="4" t="inlineStr">
        <is>
          <t>Cash, cash equivalents and restricted cash, beginning of period</t>
        </is>
      </c>
      <c r="B31" s="5" t="n">
        <v>218705</v>
      </c>
      <c r="C31" s="5" t="n">
        <v>55048</v>
      </c>
    </row>
    <row r="32">
      <c r="A32" s="4" t="inlineStr">
        <is>
          <t>Cash, cash equivalents and restricted cash, end of period</t>
        </is>
      </c>
      <c r="B32" s="5" t="n">
        <v>110335</v>
      </c>
      <c r="C32" s="5" t="n">
        <v>218705</v>
      </c>
    </row>
    <row r="33">
      <c r="A33" s="3" t="inlineStr">
        <is>
          <t>Supplemental disclosures of noncash investing and financing activities:</t>
        </is>
      </c>
    </row>
    <row r="34">
      <c r="A34" s="4" t="inlineStr">
        <is>
          <t>Reclassification of liability for common stock vested</t>
        </is>
      </c>
      <c r="B34" s="5" t="n">
        <v>13</v>
      </c>
      <c r="C34" s="5" t="n">
        <v>24</v>
      </c>
    </row>
    <row r="35">
      <c r="A35" s="4" t="inlineStr">
        <is>
          <t>Property and equipment additions included in accounts payable</t>
        </is>
      </c>
      <c r="B35" s="5" t="n">
        <v>241</v>
      </c>
      <c r="C35" s="5" t="n">
        <v>110</v>
      </c>
    </row>
    <row r="36">
      <c r="A36" s="4" t="inlineStr">
        <is>
          <t>Property and equipment additions included in accrued expenses and other liabilities</t>
        </is>
      </c>
      <c r="B36" s="5" t="n">
        <v>116</v>
      </c>
      <c r="C36" s="4" t="inlineStr">
        <is>
          <t xml:space="preserve"> </t>
        </is>
      </c>
    </row>
    <row r="37">
      <c r="A37" s="4" t="inlineStr">
        <is>
          <t>Unrealized (loss) gain on available for sale securities, net</t>
        </is>
      </c>
      <c r="B37" s="7" t="n">
        <v>-7</v>
      </c>
      <c r="C37" s="7" t="n">
        <v>-18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Additional Information) (Details) - USD ($) $ in Thousands</t>
        </is>
      </c>
      <c r="B1" s="2" t="inlineStr">
        <is>
          <t>Dec. 31, 2021</t>
        </is>
      </c>
      <c r="C1" s="2" t="inlineStr">
        <is>
          <t>Dec. 31, 2020</t>
        </is>
      </c>
    </row>
    <row r="2">
      <c r="A2" s="3" t="inlineStr">
        <is>
          <t>Property, Plant and Equipment Assets Held-for-sale Disclosure [Abstract]</t>
        </is>
      </c>
    </row>
    <row r="3">
      <c r="A3" s="4" t="inlineStr">
        <is>
          <t>Assets Held For Sale</t>
        </is>
      </c>
      <c r="B3" s="7" t="n">
        <v>28907</v>
      </c>
      <c r="C3"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7" customWidth="1" min="2" max="2"/>
  </cols>
  <sheetData>
    <row r="1">
      <c r="A1" s="1" t="inlineStr">
        <is>
          <t>SUBSEQUENT EVENT (Additional Information) (Details) - Subsequent Event [Member] $ in Millions</t>
        </is>
      </c>
      <c r="B1" s="2" t="inlineStr">
        <is>
          <t>Mar. 10, 2022USD ($)shares</t>
        </is>
      </c>
    </row>
    <row r="2">
      <c r="A2" s="4" t="inlineStr">
        <is>
          <t>Homology Medicines, Inc.</t>
        </is>
      </c>
    </row>
    <row r="3">
      <c r="A3" s="3" t="inlineStr">
        <is>
          <t>Subsequent Event [Line Items]</t>
        </is>
      </c>
    </row>
    <row r="4">
      <c r="A4" s="4" t="inlineStr">
        <is>
          <t>Shares Owned</t>
        </is>
      </c>
      <c r="B4" s="5" t="n">
        <v>45000</v>
      </c>
    </row>
    <row r="5">
      <c r="A5" s="4" t="inlineStr">
        <is>
          <t>Roadrunner Solutions LLC Fully Diluted Equity Interests</t>
        </is>
      </c>
      <c r="B5" s="4" t="inlineStr">
        <is>
          <t>20.00%</t>
        </is>
      </c>
    </row>
    <row r="6">
      <c r="A6" s="4" t="inlineStr">
        <is>
          <t>OXB</t>
        </is>
      </c>
    </row>
    <row r="7">
      <c r="A7" s="3" t="inlineStr">
        <is>
          <t>Subsequent Event [Line Items]</t>
        </is>
      </c>
    </row>
    <row r="8">
      <c r="A8" s="4" t="inlineStr">
        <is>
          <t>Shares Owned</t>
        </is>
      </c>
      <c r="B8" s="5" t="n">
        <v>180000</v>
      </c>
    </row>
    <row r="9">
      <c r="A9" s="4" t="inlineStr">
        <is>
          <t>Roadrunner Solutions LLC Fully Diluted Equity Interests</t>
        </is>
      </c>
      <c r="B9" s="4" t="inlineStr">
        <is>
          <t>80.00%</t>
        </is>
      </c>
    </row>
    <row r="10">
      <c r="A10" s="4" t="inlineStr">
        <is>
          <t>Purchase Agreement | OXB</t>
        </is>
      </c>
    </row>
    <row r="11">
      <c r="A11" s="3" t="inlineStr">
        <is>
          <t>Subsequent Event [Line Items]</t>
        </is>
      </c>
    </row>
    <row r="12">
      <c r="A12" s="4" t="inlineStr">
        <is>
          <t>Common Unit, Issued</t>
        </is>
      </c>
      <c r="B12" s="5" t="n">
        <v>175000</v>
      </c>
    </row>
    <row r="13">
      <c r="A13" s="4" t="inlineStr">
        <is>
          <t>Transferred Units</t>
        </is>
      </c>
      <c r="B13" s="5" t="n">
        <v>130000</v>
      </c>
    </row>
    <row r="14">
      <c r="A14" s="4" t="inlineStr">
        <is>
          <t>Transferred Units, Amount | $</t>
        </is>
      </c>
      <c r="B14" s="7" t="n">
        <v>130</v>
      </c>
    </row>
    <row r="15">
      <c r="A15" s="4" t="inlineStr">
        <is>
          <t>Purchase Agreement | OXB | Cash</t>
        </is>
      </c>
    </row>
    <row r="16">
      <c r="A16" s="3" t="inlineStr">
        <is>
          <t>Subsequent Event [Line Items]</t>
        </is>
      </c>
    </row>
    <row r="17">
      <c r="A17" s="4" t="inlineStr">
        <is>
          <t>Transferred Units</t>
        </is>
      </c>
      <c r="B17" s="5" t="n">
        <v>50000</v>
      </c>
    </row>
    <row r="18">
      <c r="A18" s="4" t="inlineStr">
        <is>
          <t>Transferred Units, Amount | $</t>
        </is>
      </c>
      <c r="B18" s="7" t="n">
        <v>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NATURE OF BUSINESS AND BASIS OF PRESENTATION</t>
        </is>
      </c>
      <c r="B4" s="4" t="inlineStr">
        <is>
          <t>1. NATURE OF BUSINESS AND BASIS OF PRESENTATION Nature of Business —Homology Medicines, Inc. (the “Company”) is a clinical-stage genetic medicines company dedicated to translating proprietary gene therapy and gene editing technology into novel treatments for patients with rare genetic diseases with significant unmet medical needs by curing the underlying cause of the disease. The Company was founded in March 2015 as a Delaware corporation. Its principal offices are in Bedford, Massachusetts. Since its inception, the Company has devoted substantially all of its resources to recruiting personnel, developing its technology platform and advancing its pipeline of product candidates, developing and implementing manufacturing processes, building out internal manufacturing and research and development space, and maintaining and building its intellectual property portfolio. The Company is subject to a number of risks similar to those of other companies conducting high-risk, early-stage research and development of product candidates. Principal among these risks are dependency on key individuals and intellectual property, competition from other products and companies, and the technical risks associated with the successful research, development and manufacturing of its product candidates. The Company’s success is dependent upon its ability to continue to raise additional capital in order to fund ongoing research and development, conduct clinical trials, obtain regulatory approval of its products, further expand access to manufacturing capacity, successfully commercialize its products, generate revenue, meet its obligations, and, ultimately, attain profitable operations. On April 2, 2018, the Company completed its initial public offering (“IPO”) with the sale of 10,350,000 shares of its common stock, including shares issued upon the exercise in full of the underwriters’ over-allotment option, at a public offering price of $ 16.00 per share, resulting in net proceeds of $ 150.8 million, after deducting underwriting discounts and commissions and offering expenses. Upon the closing of the IPO, all of the Company’s outstanding shares of convertible preferred stock automatically converted into 24,168,656 shares of common stock at the applicable conversion ratio then in effect. On April 12, 2019, the Company completed a follow-on public offering of its common stock. The Company sold 5,555,556 shares of its common stock at a public offering price of $ 22.50 per share and received net proceeds of $ 116.9 million, after deducting underwriting discounts and commissions and offering expenses. In addition, on April 26, 2019 and May 7, 2019, in connection with the exercise in full of the underwriters’ option to purchase additional shares, the Company issued an aggregate of 833,333 shares of its common stock at a public offering price of $ 22.50 per share and received net proceeds of $ 17.6 million, after deducting underwriting discounts and commissions. On April 6, 2021, the Company completed a follow-on public offering of its common stock. The Company sold 6,596,306 shares of its common stock at a price of $ 7.58 per share and received net proceeds of $ 49.7 million, after deducting offering expenses of $ 0.3 million. Under the terms of the underwriting agreement, the Company also granted the underwriter an option exercisable for 30 days to purchase up to an additional 989,445 shares of its common stock at a price of $ 7.58 per share. The underwriters did not exercise this option. The offering closed on April 9, 2021. The shares were sold pursuant to the Company’s effective shelf registration statement on Form S-3, as amended, and a related prospectus supplement filed with the SEC on April 8, 2021. On March 12, 2020, the Company filed a Registration Statement on Form S-3 (File No. 333-237131) (as amended, the “Shelf”) with the Securities and Exchange Commission (“SEC”) in relation to the registration of common stock, preferred stock, debt securities, warrants and/or units of any combination thereof for a period up to three years from the date of the filing. The Shelf became effective on March 12, 2020. The Company also simultaneously entered into a sales agreement with Cowen and Company, LLC (“Cowen”), as sales agent, providing for the offering, issuance and sale by the Company of up to an aggregate $ 150.0 million of its common stock from time to time in “at-the-market” offerings under the Shelf (the “ATM”). In connection with the filing of certain post-effective amendments to the Shelf, the sales agreement prospectus supplement now covers the offering, issuance and sale by the Company of up to an aggregate $ 148.4 million of its common stock. During the year ended December 31, 2021, the Company s old 114,914 shar es of common stock under the Sales Agreement, at an average price of approximately $ 14.00 per share, raising aggregate net proceeds of approximately $ 1.5 million after deducting an aggregate commission of 3 % and issuance costs of $ 0.1 m illion. As of December 31, 2021, there rem ained $ 148.4 m illion of common stock available for sale under the ATM. On January 28, 2022, the Company announced an agreement with Oxford Biomedica plc, or Oxford, to establish a new adeno-associated virus, or AAV, vector manufacturing company that will provide AAV vector process development and manufacturing to pharmaceutical and biotechnology companies. Under the terms of the agreement, the Company contributed its manufacturing team of 125 experts, manufacturing facility and equipment, manufacturing-related intellectual property and know-how and certain other assets. Oxford paid the Company $ 130.0 million upfront and invested $ 50.0 million to fund the new company in exchange for an 80 percent ownership stake, while Homology will own 20 percent of the new company (see Note 18). On November 9, 2020, the Company entered into a common stock purchase agreement (the “Stock Purchase Agreement”) with Pfizer Inc. (“Pfizer”), pursuant to which the Company agreed to issue and sell to Pfizer 5,000,000 shares of the Company’s common stock through a private placement transaction (the “Private Placement”) at a purchase price of $ 12.00 per share, for an aggregate purchase price of $ 60.0 million (see Note 16). To date, the Company has not generated any revenue from product sales and does not expect to generate any revenue from the sale of product in the foreseeable future. Through December 31, 2021, the Company has financed its operations primarily through public offerings of its common stock, the issuance of convertible preferred stock, and with proceeds from its collaboration and license agreement with Novartis Institutes of BioMedical Research, Inc. (“Novartis”) (see Note 15) and its private placement with Pfizer. During the year ended December 31, 2021, the Company incurred a net loss of $ 95.8 million and as of December 31, 2021, had $ 424.1 million in accumulated deficit. The Company expects to incur additional operating losses and negative operating cash flows for the foreseeable future. Based on current projections, management believes that existing cash and cash equivalents, together with the $ 130.0 million received from Oxford in March 2022, will enable the Company to continue its operations for at least one year from the date of this filing . In the absence of a significant source of recurring revenue, the continued viability of the Company beyond that point is dependent on its ability to continue to raise additional capital to finance its operations. There can be no assurance that the Company will be able to obtain sufficient capital to cover its costs on acceptable terms, if at all. Basis of Presentation —The accompanying consolidated financial statements have been prepared in conformity with accounting principles generally accepted in the United States of America (“U.S. GAAP”) and have been prepared on a going concern basis, which contemplates the realization of assets and the satisfaction of liabilities in the normal course of busines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Principles of Consolidation —The Company’s consolidated financial statements include the accounts of the Company and its subsidiary, Homology Medicines Securities Corporation, a wholly owned Massachusetts corporation, for the sole purpose of buying, selling, and holding securities on the Company’s behalf. All intercompany balances and transactions have been eliminated in the consolidated financial statements. Use of Estimates —The preparation of financial statements in conformity with U.S. GAAP requires management to make estimates and assumptions that affect the reported amounts of assets, liabilities, revenue, and expenses, and the disclosure of contingent assets and liabilities as of and during the reporting period. The Company bases its estimates and assumptions on historical experience when available and on various factors that it believes to be reasonable under the circumstances. Significant estimates and assumptions reflected in these consolidated financial statements include, but are not limited to, revenue recognition and accrued research and development expenses. The Company assesses estimates on an ongoing basis; however, actual results could materially differ from those estimates. Comprehensive Income (Loss) — Comprehensive income (loss) is defined as the change in equity of a business enterprise during a period from transactions and other events and circumstances from non-owner sources. The Company’s only element of other comprehensive income (loss) is unrealized gains and losses on available-for-sale investments. Cash and Cash Equivalents and Restricted Cash —Cash and cash equivalents consist of standard checking accounts, money market accounts and certain investments. The Company considers all highly liquid investments with original or remaining maturities at the time of purchase of 90 days or less to be cash equivalents. Restricted cash consists of cash serving as collateral for letters of credit issued for security deposits for the Company’s facility leases in Bedford, Massachusetts. The following table provides a reconciliation of cash, cash equivalents and restricted cash to amounts shown in the consolidated statements of cash flows:
December 31,
2021 2020
(in thousands)
Cash and cash equivalents $ 108,382 $ 217,431
Restricted cash 1,953 1,274
Total cash, cash equivalents and restricted cash $ 110,335 $ 218,705 Short-Term Investments —Short-term investments represent holdings of available-for-sale marketable securities in accordance with the Company’s investment policy and cash management strategy. Short-term investments have maturities of greater than 90 days at the time of purchase and mature within one-year from the balance sheet date. Investments in marketable securities are recorded at fair value, with any unrealized gains and losses, reported within accumulated other comprehensive income as a separate component of stockholders’ equity until realized or until a determination is made that an other-than-temporary decline in market value has occurred. Any premium or discount arising at purchase is amortized and/or accreted to interest income and/or expense over the life of the underlying security. Such amortization and accretion, together with interest on securities, are included in interest income in the Company’s consolidated statements of operations. The cost of marketable securities sold is determined based on the specific identification method and any realized gains or losses on the sale of investments are reflected as a component of other income. Concentrations of Credit Risk —Financial instruments that potentially subject the Company to significant concentration of credit risk consist primarily of cash, cash equivalents and short-term investments. Periodically, the Company may maintain deposits in financial institutions in excess of government insured limits. We believe that we are not exposed to significant credit risk as our deposits are held at financial institutions that management believes to be of high credit quality and the Company has not experienced any losses on these deposits. We regularly invest excess cash with major financial institutions in money market funds, U.S. government and corporate debt securities and commercial paper, all of which can be readily purchased and sold using established markets. As of December 31, 2021 , the Company’s cash and cash equivalents were held with two financial institutions. We believe that the market risk arising from our holdings of these financial instruments is mitigated based on the fact that many of these securities are either government-backed or of high credit rating. Offering Costs —The Company capitalizes incremental legal, professional accounting and other third-party fees that are directly associated with equity financings as other current assets until the transactions are completed. After equity financings are complete, these costs are recorded in stockholders’ equity as a reduction of additional paid-in capital generated as a result of the offering. Leases — In February 2016, the Financial Accounting Standards Board (“FASB”) issued Accounting Standards Update (“ASU”) No. 2016-02, Leases (Topic 842) (“ASU 2016-02”), which eliminated the tests for lease classification under prior U.S. GAAP and requires lessees to recognize right-of-use assets and related lease liabilities on the balance sheet. The FASB subsequently issued the following amendments to ASU 2016-02 that have the same effective date and transition date: ASU No. 2018-01 – Leases (Topic 842): Land Easement Practical Expedient for Transition to Topic 842 , ASU No. 2018-10 – Codification Improvements to Topic 842 , Leases , ASU No. 2018-11 – Leases (Topic 842): Targeted Improvements , ASU No. 2018-20 – Leases (Topic 842): Narrow-Scope Improvements for Lessors , and ASU No. 2019-01 – Leases (Topic 842): Codification Improvements . The Company adopted these amendments with ASU 2016-02 (collectively, the new leasing standards) effective January 1, 2020. The Company adopted the new leasing standards using the modified retrospective approach, as of January 1, 2020, with no restatement of prior periods or cumulative adjustments to accumulated deficit. The Company elected the package of practical expedients permitted under the transition guidance within the new standard, which, among other things, allows the Company to carry forward the historical lease classification. In addition, the Company elected the practical expedient not to apply the recognition requirements in the leasing standards to short-term leases (a lease that at commencement date has a lease term of 12 months or less and does not contain a purchase option that it is reasonably certain to exercise) and the practical expedient that permits lessees to make an accounting policy election (by class of underlying asset) to not separate lease components of a contract from non-lease components. The Company determines if an arrangement is a lease at contract inception. The Company’s contracts are determined to contain a lease when all of the following criteria based on the specific circumstances of the arrangement are met: (1) there is an identified asset for which there are no substantive substitution rights; (2) the Company has the right to obtain substantially all of the economic benefits from the identified asset; and (3) the Company has the right to direct the use of the identified asset. At the commencement date, operating lease liabilities and their corresponding right-of-use assets are recorded based on the present value of future lease payments over the expected lease term. The Company’s lease agreements do not provide an implicit rate. As a result, the Company utilizes an estimated incremental borrowing rate to discount lease payments, which is based on the rate of interest the Company would have to pay to borrow a similar amount on a collateralized basis over a similar term. Certain adjustments to the right-of-use asset may be required for items such as initial direct costs paid or lease incentives received. Operating lease cost is recognized over the expected term on a straight-line basis. Variable lease cost is recognized as incurred. Through October 2021 when the lease and sublease expired, the Company acted as sublessor related to a sublease of the Company's former headquarters. Fixed sublease payments received were recognized on a straight-line basis over the sublease term as a reduction to rent expense. Right-of-use assets were periodically evaluated for impairment. The expected lease term for those leases commencing prior to January 1, 2020 did not change with the adoption of the new leasing standards. The expected lease term for leases commencing after the adoption of the new leasing standards includes noncancelable lease periods and, when applicable, periods covered by an option to extend the lease if the Company is reasonably certain to exercise that option, as well as periods covered by an option to terminate the lease if the Company is reasonably certain not to exercise that option. As a result of the adoption of the new leasing standards, on January 1, 2020, the Company recorded non-cash transactions to recognize a right-of-use asset of $ 6.8 million, operating lease liabilities of $ 17.7 million and the derecognition of deferred rent of $ 10.9 million originally accounted for under legacy guidance. The adoption did not have a material impact on the consolidated statement of operations. For additional information on the adoption of the new leasing standards, refer to Note 8.
January 1, 2020
Prior to adoption Adjustment for As Adjusted
Right-of-use assets (1)(2) $ — $ 6,835 $ 6,835
Deferred rent (2) $ 1,313 $ ( 1,313 ) $ —
Deferred rent, net of current portion (2) $ 9,544 $ ( 9,544 ) $ —
Operating lease liabilities (3) $ — $ 2,251 $ 2,251
Operating lease liabilities, net of current portion (3) $ — $ 15,441 $ 15,441
(1) Represents capitalization of operating right-of-use assets
(2) Represents reclassification of deferred rent and incentives as a reduction to operating right-of-use assets
(3) Represents recognition of operating lease liabilities Guarantees and Indemnifications —As permitted under Delaware law, the Company indemnifies its officers, directors, consultants and employees for certain events or occurrences that happen by reason of the relationship with, or position held at, the Company. Through December 31, 2021 , the Company had not experienced any losses related to these indemnification obligations, and no claims were outstanding. The Company does not expect significant claims related to these indemnification obligations and, consequently, concluded that the fair value of these obligations is negligible, and no related liabilities have been established. Property and Equipment —Property and equipment are recorded at cost. Expenditures for repairs and maintenance are expensed as incurred. When assets are retired or disposed of, the assets and related accumulated depreciation are derecognized from the accounts, and any resulting gain or loss is included in the determination of net loss. Depreciation is provided using the straight-line method over the estimated useful lives of the related assets. Leasehold improvements are amortized over the shorter of the lease term or the estimated useful life of the asset.
Computer equipment and software 3 years
Laboratory equipment and office furniture 5 years
Manufacturing equipment 5 - 7 years
Leasehold improvements Shorter of the lease term Assets Held for Sale —The Company classifies assets as held for sale when the following conditions are met: (1) management has committed to a plan to sell, (2) the assets are available for immediate sale in their present condition, (3) the Company has initiated an active program to identify a buyer, (4) it is probable that a sale will occur within one year, (5) the assets are actively marketed for sale at a reasonable price in relation to their current fair value, and (6) there is a low likelihood of significant changes to the plan or that the plan will be withdrawn. If all of the criteria are met as of the balance sheet date, the assets are presented separately in the consolidated balance sheet as held for sale at the lower of the carrying amount or fair value less costs to sell. The assets are then no longer depreciated or amortized while classified as held for sale . Impairment of Long-Lived Assets —The Company evaluates its long-lived assets, which consist primarily of property and equipment,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To date, no impairments have been recognized for these assets. Research and Development Costs —Research and development costs are charged to expense as incurred. Research and development expense consists of expenses incurred in performing research and development activities, including salaries and benefits, materials and supplies, preclinical and clinical expenses, stock-based compensation expense, depreciation of equipment, contract services, and other outside expenses. Costs for certain development activities are recognized based on an evaluation of the progress to completion of specific tasks using information provided to the Company by its vendors on their actual costs incurred. Payments for these activities are based on the terms of the individual arrangements, which may differ from the pattern of costs incurred, and are reflected in the consolidated financial statements as prepaid expense or accrued research and development expense. Income Taxes —The Company recognizes deferred tax assets and liabilities for the expected future tax consequences of events that have been included in the Company’s consolidated financial statements and tax returns. Deferred tax assets and liabilities are determined based upon the differences between the financial statement carrying amounts and the tax bases of existing assets and liabilities and for loss and credit carryforwards, using enacted tax rates expected to be in effect in the year in which the differences are expected to reverse. Deferred tax assets are reduced by a valuation allowance if it is more likely than not that these assets may not be realized. The Company determines whether it is more likely than not that a tax position will be sustained upon examination. The tax benefit to be recognized for any tax position that meets the more-likely-than-not recognition threshold is calculated as the largest amount of benefit that is greater than 50% likely of being realized upon ultimate settlement. If it is not more likely than not that a position will be sustained, none of the benefit attributable to the position is recognized. The Company accounts for interest and penalties related to uncertain tax positions as part of its provision for income taxes. Since inception, the Company has provided a valuation allowance for the full amount of the net deferred tax assets as the realization of the net deferred tax assets has not been determined to be more likely than not. Segment Information —Operating segments are identified as components of an enterprise about which separate discrete financial information is made available for evaluation by the chief operating decision maker (“CODM”) in making decisions regarding resource allocation and assessing performance. The CODM is the Company’s Chief Executive Officer. The Company manages its operations as a single segment for the purposes of assessing performance and making operating decisions. The Company’s singular focus is dedicated to translating proprietary gene editing and gene therapy technology into novel treatments for patients with rare genetic diseases. All of the Company’s tangible assets are held in the United States. Revenue Recognition— Revenue is recognized in accordance with FASB Accounting Standards Codification (“ASC”) Topic 606, Revenue from Contracts with Customers (“ASC 606”). Under ASC 606, the Compan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The promised goods or services in the Company’s arrangements would likely consist of a license, rights to the Company’s intellectual property or research, development and manufacturing services and participation in committees.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The Company estimates the transaction price based on the amount expected to be received for transferring the promised goods or services in the contract. The consideration may include fixed consideration and variable consideration. At the inception of each arrangement that includes variable consideration, the Company evaluates the amount of consideration to which the Company expects to be entitled to. The Company utilizes either the most likely amount method or expected value method to estimate the amount expected to be received based on which method best predicts the amount expected to be received. The amount of variable consideration that is included in the transaction price may be constrained and is included in the transaction price only to the extent that it is probable that a significant reversal in the amount of the cumulative revenue recognized will not occur in a future period. The Company’s contracts may include development and regulatory milestone payments that are assessed under the most likely amount method and constrained until it is probable that a significant revenue reversal would not occur. Milestone payments that are not within the Company’s control, such as regulatory approvals, are not considered probable of being achieved until those approvals are received. At the end of each reporting period, the Company re-evaluates the probability of achievement of such development and regulatory milestones and any related constraint, and if necessary, adjust its estimate of the overall transaction price. Any such adjustments are recorded on a cumulative catch-up basis, which would affect collaboration revenue in the period of adjustment.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the Company’s collaboration arrangement. The Company allocates the transaction price based on the estimated standalone selling price of each performance obligation.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Variable consideration is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for its over-time arrangements at each reporting period and, if necessary, updates the measure of progress and revenue recognized. Stock-based Compensation —The Company recognizes compensation expense for awards to employees and non-employees based on the grant date fair value of stock-based awards on a straight-line basis over the period during which an award holder provides service in exchange for the award. The fair value of options on the date of grant is calculated using the Black-Scholes option pricing model based on key assumptions such as stock price, expected volatility and expected term. The Company’s estimates of these assumptions are primarily based on the trading price of the Company’s stock, historical data, peer company data and judgment regarding future trends and factors. The Company recognizes forfeitures as they occur. The purchase price of common stock under the Company’s employee stock purchase plan (“ESPP”) is equal to 85 % of the lesser of (i) the fair market value per share of the common stock on the first business day of an offering period and (ii) the fair market value per share of the common stock on the purchase date. The fair value of the look-back provision under the ESPP is calculated using the Black-Scholes option pricing model. The fair value of the look-back provision plus the 15 % discount is recognized as compensation expense over the 180 -day purchase period. Fair Value Measurements —Certain assets and liabilities are reported on a recurring basi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unadjusted)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Net Loss per Share —Basic net loss per share is computed by dividing net loss by the weighted-average number of common shares outstanding during the period. Diluted net loss per share is computed using the weighted-average number of common shares outstanding during the period and, if dilutive, the weighted-average number of potential shares of common stock. The weighted-average number of common shares included in the computation of diluted net loss gives effect to all potentially dilutive common equivalent shares, including outstanding stock options and unvested shares of common stock. Common stock equivalent shares are excluded from the computation of diluted net loss per share if their effect is antidilutive. In periods in which the Company reports a net loss attributable to common stockholders, diluted net loss per share attributable to common stockholders is generally the same as basic net loss per share attributable to common stockholders since dilutive common shares are not assumed to have been issued if their effect is anti-dilutive. Recent Accounting Pronouncements —The Jumpstart Our Business Startups Act of 2012 permits an emerging growth company to take advantage of an extended transition period to comply with new or revised accounting standards applicable to public companies until those standards would otherwise apply to private companies. As an emerging growth company, the Company has elected to take advantage of this extended transition period. In June 2016, the FASB issued ASU No. 2016-13, Financial Instruments - Credit Losses (Topic 326): Measurement of Credit Losses on Financial Instruments (“ASU 2016-13”) to improve financial reporting by requiring more timely recording of credit losses on loans and other financial instruments held by financial institutions and other organizations. ASU 2016-13 requires the measurement of all expected credit losses for financial assets held at the reporting date based on historical experience, current conditions and reasonable and supportable forecasts. ASU 2016-13 also requires enhanced disclosures to help investors and other financial statement users better understand significant estimates and judgments used in estimating credit losses, as well as the credit quality and underwriting standards of an organization’s portfolio. ASU 2016-13 is effective for the Company beginning January 1, 2023, with early application permitted. The Company is currently evaluating the impact the adoption of this standard will have on its consolidated financial statements. All other new accounting pronouncements issued, but not yet effective or adopted have been deemed to be not relevant to the Company and, accordingly, are not expected to have a material impact once adop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3T20:01:04Z</dcterms:created>
  <dcterms:modified xmlns:dcterms="http://purl.org/dc/terms/" xmlns:xsi="http://www.w3.org/2001/XMLSchema-instance" xsi:type="dcterms:W3CDTF">2022-03-23T20:01:04Z</dcterms:modified>
</cp:coreProperties>
</file>